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Discontinued Operations (Notes)" sheetId="10" state="visible" r:id="rId10"/>
    <sheet xmlns:r="http://schemas.openxmlformats.org/officeDocument/2006/relationships" name="Unconsolidated Variable Inter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upplemental Cash Flows Informa"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Business and Summary of Signi24" sheetId="24" state="visible" r:id="rId24"/>
    <sheet xmlns:r="http://schemas.openxmlformats.org/officeDocument/2006/relationships" name="Discontinued Operations (Tables" sheetId="25" state="visible" r:id="rId25"/>
    <sheet xmlns:r="http://schemas.openxmlformats.org/officeDocument/2006/relationships" name="(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Operating Leases (Tables)" sheetId="32" state="visible" r:id="rId32"/>
    <sheet xmlns:r="http://schemas.openxmlformats.org/officeDocument/2006/relationships" name="Earnings Per Share (Tables)" sheetId="33" state="visible" r:id="rId33"/>
    <sheet xmlns:r="http://schemas.openxmlformats.org/officeDocument/2006/relationships" name="Fair Value of Financial Instr34" sheetId="34" state="visible" r:id="rId34"/>
    <sheet xmlns:r="http://schemas.openxmlformats.org/officeDocument/2006/relationships" name="Accumulated Other Comprehensi35" sheetId="35" state="visible" r:id="rId35"/>
    <sheet xmlns:r="http://schemas.openxmlformats.org/officeDocument/2006/relationships" name="Business and Summary of Signi36" sheetId="36" state="visible" r:id="rId36"/>
    <sheet xmlns:r="http://schemas.openxmlformats.org/officeDocument/2006/relationships" name="Discontinued Operations Narrati" sheetId="37" state="visible" r:id="rId37"/>
    <sheet xmlns:r="http://schemas.openxmlformats.org/officeDocument/2006/relationships" name="Discontinued Operations (Detail" sheetId="38" state="visible" r:id="rId38"/>
    <sheet xmlns:r="http://schemas.openxmlformats.org/officeDocument/2006/relationships" name="(Details)" sheetId="39" state="visible" r:id="rId39"/>
    <sheet xmlns:r="http://schemas.openxmlformats.org/officeDocument/2006/relationships" name="Lease Schedule (Details)" sheetId="40" state="visible" r:id="rId40"/>
    <sheet xmlns:r="http://schemas.openxmlformats.org/officeDocument/2006/relationships" name="Property and Equipment (Details" sheetId="41" state="visible" r:id="rId41"/>
    <sheet xmlns:r="http://schemas.openxmlformats.org/officeDocument/2006/relationships" name="Intangible Assets (Details)" sheetId="42" state="visible" r:id="rId42"/>
    <sheet xmlns:r="http://schemas.openxmlformats.org/officeDocument/2006/relationships" name="Other Accrued Liabilities (Deta" sheetId="43" state="visible" r:id="rId43"/>
    <sheet xmlns:r="http://schemas.openxmlformats.org/officeDocument/2006/relationships" name="Long-Term Debt (Details)" sheetId="44" state="visible" r:id="rId44"/>
    <sheet xmlns:r="http://schemas.openxmlformats.org/officeDocument/2006/relationships" name="Long-Term Debt (Narrative) (Det" sheetId="45" state="visible" r:id="rId45"/>
    <sheet xmlns:r="http://schemas.openxmlformats.org/officeDocument/2006/relationships" name="Long-Term Debt (Fair Value of d" sheetId="46" state="visible" r:id="rId46"/>
    <sheet xmlns:r="http://schemas.openxmlformats.org/officeDocument/2006/relationships" name="Share-Based Compensation (Narra" sheetId="47" state="visible" r:id="rId47"/>
    <sheet xmlns:r="http://schemas.openxmlformats.org/officeDocument/2006/relationships" name="Share-Based Compensation (Restr" sheetId="48" state="visible" r:id="rId48"/>
    <sheet xmlns:r="http://schemas.openxmlformats.org/officeDocument/2006/relationships" name="Income Taxes (Details)" sheetId="49" state="visible" r:id="rId49"/>
    <sheet xmlns:r="http://schemas.openxmlformats.org/officeDocument/2006/relationships" name="Operating Leases (Narrative) (D" sheetId="50" state="visible" r:id="rId50"/>
    <sheet xmlns:r="http://schemas.openxmlformats.org/officeDocument/2006/relationships" name="Operating Leases (Future Minimu" sheetId="51" state="visible" r:id="rId51"/>
    <sheet xmlns:r="http://schemas.openxmlformats.org/officeDocument/2006/relationships" name="Commitments and Contingencies (" sheetId="52" state="visible" r:id="rId52"/>
    <sheet xmlns:r="http://schemas.openxmlformats.org/officeDocument/2006/relationships" name="Earnings Per Share (Details)" sheetId="53" state="visible" r:id="rId53"/>
    <sheet xmlns:r="http://schemas.openxmlformats.org/officeDocument/2006/relationships" name="Earnings Per Share EPS (Details" sheetId="54" state="visible" r:id="rId54"/>
    <sheet xmlns:r="http://schemas.openxmlformats.org/officeDocument/2006/relationships" name="Supplemental Cash Flows Infor55" sheetId="55" state="visible" r:id="rId55"/>
    <sheet xmlns:r="http://schemas.openxmlformats.org/officeDocument/2006/relationships" name="Fair Value of Financial Instr56" sheetId="56" state="visible" r:id="rId56"/>
    <sheet xmlns:r="http://schemas.openxmlformats.org/officeDocument/2006/relationships" name="Accumulated Other Comprehensi57" sheetId="57" state="visible" r:id="rId57"/>
  </sheets>
  <definedNames/>
  <calcPr calcId="124519" fullCalcOnLoad="1"/>
</workbook>
</file>

<file path=xl/sharedStrings.xml><?xml version="1.0" encoding="utf-8"?>
<sst xmlns="http://schemas.openxmlformats.org/spreadsheetml/2006/main" uniqueCount="595">
  <si>
    <t>Document And Entity Information - shares</t>
  </si>
  <si>
    <t>6 Months Ended</t>
  </si>
  <si>
    <t>Jun. 25, 2017</t>
  </si>
  <si>
    <t>Aug. 03, 2017</t>
  </si>
  <si>
    <t>Document and Entity Information [Abstract]</t>
  </si>
  <si>
    <t>Entity Registrant Name</t>
  </si>
  <si>
    <t>Diversified Restaurant Holdings,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Jun. 25,
		2017</t>
  </si>
  <si>
    <t>Document Fiscal Year Focus</t>
  </si>
  <si>
    <t>Document Fiscal Period Focus</t>
  </si>
  <si>
    <t>Q2</t>
  </si>
  <si>
    <t>Consolidated Balance Sheets (Unaudited) - USD ($)</t>
  </si>
  <si>
    <t>Dec. 25, 2016</t>
  </si>
  <si>
    <t>Current assets</t>
  </si>
  <si>
    <t>Cash and cash equivalents</t>
  </si>
  <si>
    <t>Accounts receivable</t>
  </si>
  <si>
    <t>Inventory</t>
  </si>
  <si>
    <t>Prepaid and other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ong-term liabilities</t>
  </si>
  <si>
    <t>Long-term debt, less current portion</t>
  </si>
  <si>
    <t>Total liabilities</t>
  </si>
  <si>
    <t>Commitments and contingencies (Notes 3, 10 and 11)</t>
  </si>
  <si>
    <t xml:space="preserve"> </t>
  </si>
  <si>
    <t>Stockholders' deficit</t>
  </si>
  <si>
    <t>Common stock - $0.0001 par value; 100,000,000 shares authorized; 26,633,299 and 26,632,222, respectively, issued and outstanding</t>
  </si>
  <si>
    <t>Additional paid-in capital</t>
  </si>
  <si>
    <t>Accumulated other comprehensive loss</t>
  </si>
  <si>
    <t>Accumulated deficit</t>
  </si>
  <si>
    <t>Total stockholders' deficit</t>
  </si>
  <si>
    <t>Total liabilities and stockholders' deficit</t>
  </si>
  <si>
    <t>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solidated Statements of Comprehensive Loss (Unaudited) - USD ($)</t>
  </si>
  <si>
    <t>3 Months Ended</t>
  </si>
  <si>
    <t>Jun. 26, 2016</t>
  </si>
  <si>
    <t>Statement of Comprehensive Income [Abstract]</t>
  </si>
  <si>
    <t>Net Income (Loss)</t>
  </si>
  <si>
    <t>Other comprehensive loss</t>
  </si>
  <si>
    <t>Unrealized changes in fair value of interest rate swaps, net of tax of $164,064, $188,044, $79,350 and $728,340, respectively.</t>
  </si>
  <si>
    <t>Total other comprehensive loss</t>
  </si>
  <si>
    <t>Comprehensive income (loss)</t>
  </si>
  <si>
    <t>Consolidated Statements of Operations (Unaudited) - USD ($)</t>
  </si>
  <si>
    <t>Income Statement [Abstract]</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Loss on asset disposal</t>
  </si>
  <si>
    <t>Total operating expenses</t>
  </si>
  <si>
    <t>Operating profit</t>
  </si>
  <si>
    <t>Interest expense</t>
  </si>
  <si>
    <t>Other income, net</t>
  </si>
  <si>
    <t>Income (loss) from continuing operations before income taxes</t>
  </si>
  <si>
    <t>Income tax benefit (expense) of continuing operations</t>
  </si>
  <si>
    <t>Income (loss) from continuing operations</t>
  </si>
  <si>
    <t>Loss from discontinued operations before income taxes</t>
  </si>
  <si>
    <t>Income tax benefit of discontinued operations</t>
  </si>
  <si>
    <t>Loss from discontinued operations</t>
  </si>
  <si>
    <t>Basic earnings (loss) per share from:</t>
  </si>
  <si>
    <t>Basic earnings (loss) per share from continuing operations (in dollars per share)</t>
  </si>
  <si>
    <t>Basic earnings (loss) per share from discontinued operations (in dollars per share)</t>
  </si>
  <si>
    <t>Basic net earnings per share (in dollars per share)</t>
  </si>
  <si>
    <t>Diluted earnings (loss) per share from:</t>
  </si>
  <si>
    <t>Diluted earnings (loss) per share from continuing operations (in dollars per share)</t>
  </si>
  <si>
    <t>Diluted earnings (loss) per share from discontinued operations (in dollars per share)</t>
  </si>
  <si>
    <t>Diluted net earnings per share (in dollars per share)</t>
  </si>
  <si>
    <t>Weighted average number of common shares outstanding</t>
  </si>
  <si>
    <t>Basic (in shares)</t>
  </si>
  <si>
    <t>Diluted (in shares)</t>
  </si>
  <si>
    <t>Consolidated Statements of Comprehensive Income (Loss) (Unaudited) (Parentheticals) - USD ($)</t>
  </si>
  <si>
    <t>Unrealized changes in fair value of interest rate swaps, tax</t>
  </si>
  <si>
    <t>Consolidated Statements of Stockholders' Equity (Unaudited) - USD ($)</t>
  </si>
  <si>
    <t>Total</t>
  </si>
  <si>
    <t>Common Stock</t>
  </si>
  <si>
    <t>Additional Paid-in Capital</t>
  </si>
  <si>
    <t>Accumulated Other Comprehensive Income (Loss)</t>
  </si>
  <si>
    <t>Retained Earnings</t>
  </si>
  <si>
    <t>Balance (in shares) at Dec. 27, 2015</t>
  </si>
  <si>
    <t>Balance at Dec. 27, 2015</t>
  </si>
  <si>
    <t>Increase (Decrease) in Stockholders' Equity [Roll Forward]</t>
  </si>
  <si>
    <t>Issuance of restricted shares (in shares)</t>
  </si>
  <si>
    <t>Forfeitures of restricted shares (in shares)</t>
  </si>
  <si>
    <t>Shares effectively repurchased for required employee withholding taxes (in shares)</t>
  </si>
  <si>
    <t>Shares effectively repurchased for required employee withholding taxes</t>
  </si>
  <si>
    <t>Employee stock purchase plan (in shares)</t>
  </si>
  <si>
    <t>Employee stock purchase plan</t>
  </si>
  <si>
    <t>Share-based compensation</t>
  </si>
  <si>
    <t>Other comprehensive income (loss)</t>
  </si>
  <si>
    <t>Net income from continuing operations</t>
  </si>
  <si>
    <t>Income (loss) from discontinued operations</t>
  </si>
  <si>
    <t>Balance at Jun. 26, 2016</t>
  </si>
  <si>
    <t>Balance (in shares) at Jun. 26, 2016</t>
  </si>
  <si>
    <t>Balance (in shares) at Dec. 25, 2016</t>
  </si>
  <si>
    <t>Balance at Dec. 25, 2016</t>
  </si>
  <si>
    <t>Adoption of ASU 2016-09 (Note 1)</t>
  </si>
  <si>
    <t>Balance at Jun. 25, 2017</t>
  </si>
  <si>
    <t>Balance (in shares) at Jun. 25, 2017</t>
  </si>
  <si>
    <t>Consolidated Statements of Cash Flows (Unaudited) - USD ($)</t>
  </si>
  <si>
    <t>Net income</t>
  </si>
  <si>
    <t>Adjustments to reconcile net income to net cash provided by operating activities</t>
  </si>
  <si>
    <t>Amortization of debt discount and loan fees</t>
  </si>
  <si>
    <t>Amortization of gain on sale-leaseback</t>
  </si>
  <si>
    <t>Changes in operating assets and liabilities that provided (used) cash</t>
  </si>
  <si>
    <t>Intangible assets</t>
  </si>
  <si>
    <t>Accrued liabilities</t>
  </si>
  <si>
    <t>Deferred rent</t>
  </si>
  <si>
    <t>Net cash provided by operating activities of continuing operations</t>
  </si>
  <si>
    <t>Net cash used in operating activities of discontinued operations</t>
  </si>
  <si>
    <t>Net cash provided by operating activities</t>
  </si>
  <si>
    <t>Cash flows from investing activities</t>
  </si>
  <si>
    <t>Purchases of property and equipment</t>
  </si>
  <si>
    <t>Net cash used in investing activities of continuing operations</t>
  </si>
  <si>
    <t>Net cash provided by investing activities of discontinued operations</t>
  </si>
  <si>
    <t>Net cash used in investing activities</t>
  </si>
  <si>
    <t>Cash flows from financing activities</t>
  </si>
  <si>
    <t>Proceeds from issuance of long-term debt</t>
  </si>
  <si>
    <t>Repayments of long-term debt</t>
  </si>
  <si>
    <t>Proceeds from employee stock purchase plan</t>
  </si>
  <si>
    <t>Tax withholdings for restricted stock units</t>
  </si>
  <si>
    <t>Net cash used in financing activities</t>
  </si>
  <si>
    <t>Net decrease in cash and cash equivalents</t>
  </si>
  <si>
    <t>Cash and cash equivalents, beginning of period</t>
  </si>
  <si>
    <t>Cash and cash equivalents, end of period</t>
  </si>
  <si>
    <t>Business and Summary of Significant Accounting Policies</t>
  </si>
  <si>
    <t>Accounting Policies [Abstract]</t>
  </si>
  <si>
    <t>BUSINESS AND SUMMARY OF SIGNIFICANT ACCOUNTING POLICIES</t>
  </si>
  <si>
    <t>BUSINESS AND SUMMARY OF SIGNIFICANT ACCOUNTING POLICIES Nature of Business Diversified Restaurant Holdings, Inc. and its wholly-owned subsidiaries (“DRH”) is a restaurant company operating a single concept, Buffalo Wild Wings ® Grill &amp; Bar (“BWW”). As the largest franchisee of BWW, we provide a unique guest experience in a casual and inviting environment. DRH currently operates 65 DRH-owned BWW restaurants ( 20 in Michigan, 18 in Florida, 15 in Missouri, 7 in Illinois and 5 in Indiana), including the nation’s largest BWW, based on square footage, in downtown Detroit, Michigan. We have an area development agreement (“ADA”) with Buffalo Wild Wings International, Inc. ("BWLD") under which we have opened 30 restaurants out of a total required of 42 by 2021. We are in discussions with BWLD regarding the remaining 12 restaurants. We may continue to open new restaurants but at a potentially lower number over a longer period of time under an amended ADA. On December 25, 2016, the Company completed a spin-off (the "Spin-Off") of 19 Bagger Dave's entities and certain real estate entities which house the respective Bagger Dave's entities previously owned by DRH into a new independent publicly traded company, Bagger Dave's Burger Tavern, Inc. ("Bagger Dave's"). See Note 2 for additional details. Principles of Consolidation The consolidated financial statements as of June 25, 2017 and December 25, 2016 , and for the six -month periods ended June 25, 2017 and June 26, 2016 , have been prepared by DRH pursuant to accounting principles generally accepted in the United States of America (“GAAP”) and the rules and regulations of the Securities and Exchange Commission ("SEC"). The financial information as of June 25, 2017 and for the six -month periods ended June 25, 2017 and June 26, 2016 is unaudited, but, in the opinion of management, reflects all adjustments and accruals necessary for a fair presentation of the financial position, results of operations, and cash flows for the interim periods. The consolidated financial statements include the accounts of the Company and its wholly-owned subsidiaries. All inter-company accounts and transactions have been eliminated. The consolidated financial information as of December 25, 2016 is derived from our audited consolidated financial statements and notes thereto for the fiscal year ended December 25, 2016 , which is included in Item 8 in the Fiscal 2016 Annual Report on Form 10-K, and should be read in conjunction with such consolidated financial statements. The results of operations for the six -month periods ended June 25, 2017 and June 26, 2016 are not necessarily indicative of the results of operations that may be achieved for the entire fiscal year ending December 31, 2017 . For Variable Interest Entities ("VIE(s)"), we assess whether we are the primary beneficiary as prescribed by the accounting guidance on the consolidation of VIEs. The primary beneficiary of a VIE is the party that has the power to direct the activities that most significantly impact the performance of the entity and the obligation to absorb losses or the right to receive benefits that could potentially be significant to the entity. See Note 3 to the accompanying notes to the consolidated financial statements for more details. Segment Reporting Since December 25, 2016, as a result of the Spin-Off of Bagger Dave’s as further described in Note 2 to the consolidated financial statements, the Company has one operating and reportable segment. Goodwill Goodwill is not amortized and represents the excess of cost over the fair value of identified net assets of businesses acquired. Goodwill is subject to an annual impairment analysis or more frequently if indicators of impairment exist. At both June 25, 2017 and December 25, 2016 , we had goodwill of $50.1 million . The goodwill is assigned to the Company's Buffalo Wild Wings reporting unit, which, due to the Spin-Off of Bagger Dave's on December 25, 2016, represents the Company's only reporting unit. The Company assesses goodwill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ASC Topic 350-20, Intangibles - Goodwill and Other , gives companies the option to perform a one-step (step zero) qualitative assessment to determine whether it is more likely than not (a likelihood of more than 50%) that the fair value of a reporting unit is less than its carrying amount. In evaluating whether it is more likely than not that the fair value of a reporting unit is less than its carrying amount, we assess relevant events and circumstances. If, after assessing the totality of events and circumstances, we determine that it is more likely than not that the fair value of the reporting unit is less than the carrying amount, the first and second steps of the goodwill impairment test would be necessary. Conversely, if we do not make this determination, further action would not be required. As of December 25, 2016 , as a result of step zero of the qualitative assessment, the Company has concluded that its goodwill is recoverable. At June 25, 2017 , there were no impairment indicators warranting an analysis.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During the three-month and six -month periods ended June 25, 2017 and June 26, 2016 , no impairment was recognized. We account for exit or disposal activities, including restaurant closures, in accordance with ASC 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Intangible Assets Amortizable intangible assets consist of franchise fees, trademarks, non-compete agreements, favorable and unfavorable operating leases, and loan fees and are stated at cost, less accumulated amortization. Intangible assets are amortized on a straight-line basis over the estimated useful life, as follows: Franchise fees- 10 – 20 years , Trademarks- 15 years , Non-compete- 3 years , Favorable and unfavorable leases - over the term of the respective leases and Loan fees - over the term of the respective loan. Liquor licenses, if transferable, are deemed to have an indefinite life and are carried at the lower of fair value or cost. We identify potential impairments for liquor licenses by comparing the fair value with its carrying amount. If the fair value exceeds the carrying amount, the liquor licenses are not impaired. If the fair value of the asset is less than the carrying amount, an impairment charge is recorded. During the three-month and six -month periods ended June 25, 2017 and June 26, 2016 , no impairment was recognized. Concentration Risks Approximately 77% and 78% of the Company's continuing revenues for the three months ended June 25, 2017 and June 26, 2016 , respectively, were generated from food and beverage sales from restaurants located in the Midwest region. The remaining 23% and 22% of the Company's continuing revenues for the three months ended June 25, 2017 and June 26, 2016 , respectively, were generated from food and beverage sales from restaurants located in Florid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Interest Rate Swap Agreements The Company utilizes interest rate swap agreements with Citizens Bank, N.A. (“Citizens”) and other banks to fix interest rates on a portion of the Company’s portfolio of variable rate debt, which reduces exposure to interest rate fluctuations. Our derivative financial instruments are recorded at fair value on the Consolidated Balance Sheets. The effective portion of changes in the fair value of derivatives which qualify for hedge accounting is recorded in other comprehensive income and is recognized in the Consolidated Statements of Operations when the hedged item affects earnings. The ineffective portion of the change in fair value of a hedge would be recognized in income immediately. The Company does not use any other types of derivative financial instruments to hedge such exposures, nor does it use derivatives for speculative purposes. The interest rate swap agreements associated with the Company’s current debt agreements qualify for hedge accounting. As such, the Company records the change in the fair value of its swap agreements as a component of accumulated other comprehensive loss, net of tax. The Company records the fair value of its interest swaps on the Consolidated Balance Sheets in other long-term assets or other liabilities depending on the fair value of the swaps. See Note 7 and Note 14 for additional information on the interest rate swap agreements. Recent Accounting Pronouncements In May 2017, the FASB issued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January 2017, the FASB issued Accounting Standards Update ("ASU") 2017-04, Topic 350: Intangibles - Goodwill and Other: Simplifying the Test for Goodwill Impairment ("ASU 2017-04"). ASU 2017-04 simplified wording and removes step 2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2 of the goodwill test. We do not expect the standard will have a significant impact. ASU 2017-04 is effective for annual or interim goodwill impairment tests in fiscal years beginning after December 15, 2020, with early adoption permitted for interim or annual goodwill impairment tests on testing dates after January 1, 2017. We are currently evaluating the pending adoption of ASU 2017-04 and the impact it will have on our consolidated financial statements. In August 2016, the FASB issued ASU 2016-15, Topic 230: Statement of Cash Flows: Classification of Certain Cash Receipts and Cash Payments ("ASU 2016-15"). ASU 2016-15 clarifies current GAAP that is either unclear or does not include specific guidance on a number of specific issues. The amendments set forth are an improvement to GAAP because they provide guidance for each issue and reduce the current and potential future diversity in practice. ASU 2016-15 is effective for public business entities for fiscal years beginning after December 15, 2017, and interim periods within those fiscal years. Early adoption is permitted, including adoption in an interim period. We are currently evaluating the pending adoption of ASU 2016-15 and the impact it will have on our consolidated financial statements. In February 2016, FASB issued ASU 2016-02, Leases .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have analyzed the impact of the new standard and concluded that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With respect to implementation, we are currently reviewing the accounting standard and are not yet able to estimate the impact on our consolidated financial statement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The Company expects to adopt these standards upon their effective date. We do not expect the new revenue recognition standard to materially impact our recognition of restaurant sales, our primary source of revenue. With respect to implementation, we are currently reviewing the accounting standard and are not yet able to estimate the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Pronouncements In March 2016, the FASB issued ASU 2016-09, Topic 718: Compensation - Stock Compensation: Improvements to Employee Share-Based Payment Accounting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Beginning in fiscal 2017, the tax effects of awards will be recognized in the statement of operations. In addition, the Company will account for forfeitures as they occur. Effective December 26, 2016, the Company adopted the accounting guidance contained within ASU 2016-09. As a result, the Company recorded a deferred tax asset and retained earnings increase of $268,000 to recognize the Company's excess tax benefits that existed as of December 25, 2016, on the Consolidated Balance Sheet.</t>
  </si>
  <si>
    <t>Discontinued Operations (Notes)</t>
  </si>
  <si>
    <t>Discontinued Operations and Disposal Groups [Abstract]</t>
  </si>
  <si>
    <t>DISCONTINUED OPERATIONS</t>
  </si>
  <si>
    <t>DISCONTINUED OPERATIONS Spin-Off of Bagger Dave's On August 4, 2016, DRH announced that its Board of Directors unanimously approved a plan to pursue a tax-free spin-off of its Bagger Dave's business. Pursuant to this plan, DRH contributed its 100.0% owned entity, AMC Burgers, LLC and certain real estate entities, into Bagger Dave's Burger Tavern, Inc., a newly created Nevada company, which was then spun-off into a stand-alone company. AMC Burgers, Inc. owned and operated all of the Bagger Dave's Burger Tavern ® restaurants and the real estate entities held certain real estate related to the restaurants before the real estate was sold in 2014 and 2015. In connection with the Spin-Off, DRH contributed certain assets, liabilities and employees related to its Bagger Dave's businesses. Intercompany balances due to/from DRH, which included amounts from sales, were contributed to equity of Bagger Dave's. The Spin-Off was effected on December 25, 2016 via a one-for-one distribution of common shares in Bagger Dave's to DRH holders of record on December 19, 2016. As part of the Spin-Off transaction, DRH agreed to fund a one-time $2.0 million cash distribution to Bagger Dave's and agreed that, if deemed necessary within twelve months after the date of the Spin-Off, up to $1 million of additional cash funding may be considered upon approval by DRH and its lenders. Through the period ended June 25, 2017 , no additional funding has been required. Prior to the Spin-Off, Bagger Dave’s was a co-obligor on a joint and several basis with the Company on its $155.0 million senior secured credit facility. The Company’s debt under this facility remained with the Company and Bagger Dave’s was released as a borrower. As a result, this debt was not assigned to discontinued operations. Additionally, DRH retained substantially all of the tax benefits (net operating loss and tax credit carryforwards) generated by Bagger Dave's prior to the date of the transaction, representing an amount sufficient to offset pre-tax income totaling over $50 million at current estimated tax rates. DRH decided to spin-off Bagger Dave's after considering all reasonable strategic and structural alternatives because of the disparity between the operating models of its two brands, BWW as franchisee, and Bagger Dave's as an owned concept. The management teams of Bagger Dave's and DRH agreed that the nature of the two concepts varied greatly, and that each would be more valuable and operate more effectively independently of one another. Bagger Dave's is a concept developed by the management team of DRH. In contrast to operating a franchised concept like BWW, it has no development restrictions and the flexibility to enhance brand attributes such as logos, trade dress and restaurant design, change its menu offering and improve its operational model in an effort to better align with guest expectations. To manage these functions effectively, specific resources are required that are not necessary for a franchisee. For example, menu development, purchasing and brand marketing are critical to the success of Bagger Dave's but not necessary for a BWW franchisee since these functions are managed by the franchisor. Additionally, as a start-up brand, Bagger Dave's has both higher risk and higher growth potential while BWW, being a mature brand and as a franchisee, has more limited organic growth potential due to the status of its existing market penetration and the need to obtain development rights from the franchisor. In conjunction with the Spin-Off, DRH entered into a transition services agreement (the "TSA") with Bagger Dave's pursuant to which DRH provides certain information technology and human resources support, limited accounting support, and other minor administrative functions at no charge. The TSA is intended to assist the discontinued component in efficiently and seamlessly transitioning to stand on its own. The agreement expires in December 2017 at which time the parties may negotiate which services will be required on an ongoing basis and the fees that will be charged for such services. Information related to Bagger Dave's has been reflected in the accompanying consolidated financial statements as follows: • Consolidated Statements of Operations - Bagger Dave's results of operations for the three and six month periods ended June 26, 2016 have been presented as discontinued operations. Additionally, all activity related to the discontinued operation at the Company is presented as discontinued operations for the three and six month periods ended June 25, 2017 . • Consolidated Statements of Cash Flows - The Bagger Dave's cash flows from operating and investing activities for the six-month periods ended June 25, 2017 and June 26, 2016 have been presented separately on the face of the cash flow statement. The Bagger Dave's cash flows from financing activities for these years have not been separately reported on the consolidated statements of cash flows since there was only one financing function for both entities. The following are major classes of line items constituting pre-tax loss from discontinued operations: Three Months Ended Six Months Ended June 25, 2017 June 26, 2016 June 25, 2017 June 26, 2016 Revenue $ — $ 5,439,866 $ — $ 10,709,413 Restaurant operating and closure related costs (exclusive of depreciation and amortization) 29,583 (5,362,878 ) 96,276 (10,859,752 ) General and administrative expenses (198,710 ) (467,930 ) (228,868 ) (956,397 ) Depreciation and amortization — (578,106 ) — (1,123,721 ) Pre-opening costs — (203,178 ) — (352,099 ) Other income — 3,357 — 8,887 Gain on asset disposals — 746,678 — 727,774 Loss from discontinued operations before income taxes (169,127 ) (422,191 ) (132,592 ) (1,845,895 ) Income tax benefit 51,380 5,421 50,385 567,100 Loss from discontinued operations $ (117,747 ) $ (416,770 ) $ (82,207 ) $ (1,278,795 ) The operating results of the discontinued operations include only direct expenses incurred by Bagger Dave’s. Interest expense was not allocated to discontinued operations because the Company’s debt under the $155 million secured credit facility remained with the Company. Prior to the Spin-Off, Bagger Dave's was a reportable segment of the Company. Following the Spin-Off, there were no assets or liabilities remaining from the Bagger Dave's operations as of December 25, 2016. See Note 3 for a discussion of involvement the Company will continue to have with Bagger Dave's after the Spin-Off.</t>
  </si>
  <si>
    <t>Unconsolidated Variable Interest Entities</t>
  </si>
  <si>
    <t>Guarantees [Abstract]</t>
  </si>
  <si>
    <t>UNCONSOLIDATED VARIABLE INTEREST ENTITIES</t>
  </si>
  <si>
    <t>UNCONSOLIDATED VARIABLE INTEREST ENTITIES After the Spin-Off of Bagger Dave’s and the related discontinuation of its operations described in Note 2 , the Company remains involved with certain activities that result in Bagger Dave’s being considered a VIE. This conclusion results primarily from the existence of guarantees by the Company of certain Bagger Dave’s leases as described below under "Lease Guarantees". While the Company holds a variable interest in Bagger Dave’s, it is not considered to be its primary beneficiary because it does not have the power to direct the activities of Bagger Dave’s. Specifically, we considered the fact that, although three of the Company’s executive officers are currently also on Bagger Dave’s board, there are no agreements in place that require these executive officers to vote in the interests of the Company, as these executive officers do not represent the Company in their capacity as Bagger Dave’s directors. Furthermore, they remain on the board of Bagger Dave’s so long as the shareholders annually elect them. At any time, these board members can be replaced by a vote of the Bagger Dave’s shareholders. As a result, the Company does not consolidate the VIE. Lease Guarantees At June 25, 2017 , the Company is a guarantor for 17 leases, two of which now relate to an unaffiliated party. In the event the respective lessees cannot make their lease payments, the Company may become responsible for the payments under its guarantee. In accordance with ASC 460, Guarantees , the Company evaluated its liability from the Bagger Dave's lease guarantees first by estimating the non-contingent component representing the estimated fair market value of the guarantees at inception, and recorded a liability in the amount of $0.3 million as of December 25, 2016 , which is included in other liabilities on the Consolidated Balance Sheet as of June 25, 2017 and December 25, 2016 . No liability had previously been recorded as a result of the affiliate relationship between the Company and Bagger Dave’s. Secondly, the Company considered the contingent component of the guarantees and concluded that, as of June 25, 2017 and December 25, 2016 , no loss exposure under the guarantees was probable because, among other things, each of the Bagger Dave's restaurants subject to the leases is either currently operating or the lease has been assigned or sublet to another tenant who is responsible for, and making, the lease payments. The Company has determined that its maximum exposure resulting from the lease guarantees includes approximately $9.1 million of future minimum lease payments plus potential additional payments to satisfy maintenance, property tax and insurance requirements under the leases as of June 25, 2017 . The terms and conditions of the guarantees vary, and each guarantee has an expiration date which may or may not correspond with the end of the underlying lease term. These expiration dates range from less than 4 months to 13 years as of June 25, 2017 . In the event that the Company is required to perform under any of its lease guarantees, we do not believe a liability to the Company would be material because we would first seek to minimize its exposure by finding a suitable tenant to sub-lease the space. In many cases, we expect that a replacement tenant would be found and the lessor would agree to release the Company from its future guarantee obligation. During 2015, 11 Bagger Dave’s locations were closed, 9 of which had DRH lease guarantees. Of the 9 guaranteed leases, new tenants were found to step into the Company’s obligations for 5 locations in 3 to 14 months from the date of closure, 3 guarantees expired or were terminated, and 1 remains an obligation of the Company. In reaching our conclusion, we also considered the following: • the financial condition of Bagger Dave’s, including its ability to service the lease payments on the locations it continues to operate; • its recent history of incurring operating losses, along with the more recent trends in its business after completing the closure of 11 underperforming locations and rationalizing the cost structure both of its remaining 18 restaurants and its general and administrative costs; • its liquidity position and the actions available to it should its liquidity deteriorate to such a degree that its ability to service required lease payments is threatened; and • the actions available to the Company to avoid or mitigate potential losses should Bagger Dave's become unable to service one or more of the leases that the Company guarantees. The following is a detailed listing of all Bagger Dave's leases that include a guarantee by the Company as of June 25, 2017 : Location of lease Status of location Guarantee expiry date Liability recognized on balance sheet Future guaranteed lease payments Holland, MI Closed 10/09/17 $ 2,101 $ 22,500 Bloomfield, MI Open 01/14/18 2,787 47,083 Shelby Township, MI Open 01/31/18 2,622 45,376 West Chester Township, OH Open 02/01/18 2,866 49,583 Woodhaven, MI Open 11/30/18 4,426 105,117 Traverse City, MI Open 01/31/19 5,887 144,167 Fort Wayne, IN Open 01/31/19 5,424 132,697 Grand Blanc, MI Open 01/31/20 6,759 182,167 Centerville, OH Open 11/30/20 13,293 372,607 Chesterfield Township, MI Open 12/31/20 8,092 243,750 E. Lansing, MI Open 09/10/21 2,334 75,000 Birch Run, MI Open 12/31/24 23,557 712,400 Berkley, MI Open 06/08/29 32,532 1,008,120 Cascade Township, MI Open 06/08/29 29,856 925,194 Avon, IN Closed 06/30/29 48,658 1,507,844 Greenwood, IN Closed 06/30/29 50,372 1,560,960 Canton, MI Open 06/30/30 63,541 1,994,917 Totals $ 305,107 $ 9,129,482</t>
  </si>
  <si>
    <t>Property and Equipment</t>
  </si>
  <si>
    <t>Property, Plant and Equipment [Abstract]</t>
  </si>
  <si>
    <t>PROPERTY AND EQUIPMENT</t>
  </si>
  <si>
    <t>PROPERTY AND EQUIPMENT Property and equipment are comprised of the following assets: June 25, 2017 December 25, 2016 Equipment $ 30,079,884 $ 29,426,476 Furniture and fixtures 7,457,424 7,275,923 Leasehold improvements 64,582,498 63,449,082 Restaurant construction in progress — 94,595 Total 102,119,806 100,246,076 Less accumulated depreciation (49,020,521 ) (43,616,045 ) Property and equipment, net $ 53,099,285 $ 56,630,031</t>
  </si>
  <si>
    <t>Intangible Assets</t>
  </si>
  <si>
    <t>Intangible Assets, Net (Excluding Goodwill) [Abstract]</t>
  </si>
  <si>
    <t>INTANGIBLE ASSETS</t>
  </si>
  <si>
    <t>INTANGIBLE ASSETS Intangible assets are comprised of the following: June 25, 2017 December 25, 2016 Amortized intangible assets Franchise fees $ 1,290,642 $ 1,290,642 Trademark 2,500 2,500 Non-compete 76,560 76,560 Favorable operating leases 351,344 351,344 Loan fees 368,083 368,083 Total 2,089,129 2,089,129 Less accumulated amortization (815,121 ) (718,517 ) Amortized intangible assets, net 1,274,008 1,370,612 Unamortized intangible assets Liquor licenses 1,264,252 1,295,752 Total intangible assets, net $ 2,538,260 $ 2,666,364 Amortization expense was $21,230 and $21,670 , $42,376 and $43,341 for the three-month periods ended June 25, 2017 and June 26, 2016 and six-month periods ended June 25, 2017 and June 26, 2016 , respectively. Amortization of favorable leases and loan fees are reflected as part of occupancy and interest expense, respectively. The aggregate weighted-average amortization period for intangible assets is 8.7 years at June 25, 2017 .</t>
  </si>
  <si>
    <t>Other Accrued Liabilities</t>
  </si>
  <si>
    <t>Payables and Accruals [Abstract]</t>
  </si>
  <si>
    <t>OTHER ACCRUED LIABILITIES</t>
  </si>
  <si>
    <t>OTHER ACCRUED LIABILITES June 25, 2017 December 25, 2016 Sales tax payable $ 736,897 $ 816,215 Accrued interest 515,081 442,976 Accrued royalty fees 147,978 144,727 Accrued property taxes 484,079 490,809 Other 250,971 747,542 Total other accrued liabilities $ 2,135,006 $ 2,642,269</t>
  </si>
  <si>
    <t>Long-Term Debt</t>
  </si>
  <si>
    <t>Debt Disclosure [Abstract]</t>
  </si>
  <si>
    <t>LONG-TERM DEBT</t>
  </si>
  <si>
    <t xml:space="preserve">LONG-TERM DEBT Long-term debt consists of the following obligations: June 25, 2017 December 25, 2016 $120.0 million term loan - the rate at June 25, 2017 and December 25, 2016 was 4.56% and 4.12%, respectively. $ 94,698,616 $ 99,698,616 $23.0 million development line of credit, converted to $18.2 million facility term loan in December 2016 - the rate at June 25, 2017 and December 25, 2016 was 4.56% and 4.21%, respectively. 17,441,165 18,199,476 $5.0 million revolving line of credit - the rate at June 25, 2017 and December 25, 2016 was 4.60% and 6.25%, respectively. 5,000,000 4,000,000 $5.0 million development line of credit - the rate at June 25, 2017 was 4.61%. 1,615,641 — Unamortized discount and debt issuance costs (607,102 ) (712,072 ) Total debt 118,148,320 121,186,020 Less current portion (12,929,400 ) (11,307,819 ) Long-term debt, net of current portion $ 105,218,920 $ 109,878,201 On June 29, 2015, the Company entered into a $155.0 million senior secured credit facility with a syndicate of lenders led by Citizens (the “June 2015 Senior Secured Credit Facility”) with a senior lien on all the Company’s personal property and fixtures. The June 2015 Senior Secured Credit Facility consists of a $120.0 million term loan (the “June 2015 Term Loan”), a $30.0 million , subsequently amended to $23.0 million (see amendment details immediately following this paragraph) development line of credit (the “June 2015 DLOC”) and a $5.0 million (see amendment details immediately following this paragraph) revolving line of credit (the “June 2015 RLOC”). The Company used approximately $65.5 million of the June 2015 Term Loan to refinance existing outstanding debt and used approximately $54.0 million of the June 2015 Term Loan to refinance an acquisition occurring in second quarter 2015. The remaining balance of the June 2015 Term Loan, approximately $0.5 million , was used to pay the fees, costs, and expenses associated with the closing of the June 2015 Senior Secured Credit Facility. The June 2015 Term Loan is for a period of five years . On December 23, 2016, the Company entered into an amendment agreement for purposes of, among other things, releasing the Bagger Dave’s entities as borrowers and releasing all related liens on the Bagger Dave’s assets. In addition, the amendment (a) converted the amounts then outstanding under the June 2015 DLOC to a development facility term loan (the “DF Term Loan”), (b) canceled $6.8 million previously available under the June 2015 DLOC, and (c) extended the maturity date on the remaining $5.0 million under the June 2015 DLOC to June 29, 2018. Payments of principal are based upon a 12 -year straight-line amortization schedule, with monthly principal payments of $833,333 on the June 2015 Term Loan and $126,385 on the DF Term Loan, plus accrued interest. The entire remaining outstanding principal and accrued interest on the June 2015 Term Loan and the DF Term Loan is due and payable on the maturity date of June 29, 2020. The June 2015 DLOC is for a term of two years and is subject to certain limitations relative to actual development costs. Once the DLOC is fully drawn, outstanding balances convert into a term note based on the terms of the agreement, at which time monthly principal payments will be due based on a 12 -year straight-line amortization schedule, plus interest, through maturity on June 29, 2020. If the DLOC is not fully drawn by the end of the two years term, the outstanding principal balance becomes due based on the 12 -year amortization period with final payment due June 29, 2020. The June 2015 RLOC, which is subject to certain usage restrictions during each annual period, is for a term of five years . The interest rate for each of the loans, as selected by the borrower, is based upon either a LIBOR or base rate (generally Prime or Fed Funds) plus an applicable margin, which ranges from 2.25% to 3.5% for LIBOR loans and from 1.25% to 2.5% for base rate loans, depending on the lease adjusted leverage ratio as defined in the agreement. Fees related to the term debt are recorded as debt discount and fees related to the DLOC and RLOC are capitalized as intangible assets. Debt issuance costs represent legal, consulting and financial costs associated with debt financing. As a result of the December 2016 Amendment, the Company incurred $197,889 of debt issuance costs recorded as a part of debt discount. Debt discount and debt issuance cost related to term debt, net of accumulated amortization totaled $607,102 and $712,072 at June 25, 2017 and December 25, 2016 , respectively. The unamortized portion of capitalized debt issuance costs related to the DLOC and RLOC totaled $201,684 and $244,336 at June 25, 2017 and December 25, 2016 , respectively. Debt discount and debt issuance cost are amortized over the life of the debt and are recorded in interest expense using the effective interest method. For the three-month periods ended June 25, 2017 and June 26, 2016 and six-month periods ended June 25, 2017 and June 26, 2016 interest expense was $1.6 million and $1.4 million , $3.2 million and $2.9 million , respectively. 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On June 30, 2017, the Company entered into an amendment agreement for purposes of revising the maximum lease adjusted leverage ratio and revising certain definitions impacting the calculation of the ratio. After giving effect to the amendment, as of June 25, 2017 , the Company is in compliance with the loan covenants. At June 25, 2017 , the Company has six interest rate swap agreements to fix a portion of the interest rates on its variable rate debt. The swap agreements all qualify for hedge accounting. Under the swap agreements, the Company receives interest at the one-month LIBOR and pays a fixed rate. Since these swap agreements qualify for hedge accounting, the changes in fair value are recorded in other comprehensive loss, net of tax. See Note 1 and Note 14 for additional information pertaining to interest rate swaps. The following summarizes the fair values of derivative instruments designated as cash flow hedges which were outstanding: June 25, 2017 Notional amounts Derivative assets Derivative liabilities Interest rate swaps Rate Expires April 2012 1.4% April 2019 $ 4,190,476 $ — $ 3,587 October 2012 0.9% October 2017 1,928,572 1,826 — July 2013 1.4% April 2018 3,047,619 — 3,381 May 2014 1.5% April 2018 8,214,286 — 17,327 January 2015 1.8% December 2019 21,404,762 — 227,098 August 2015 2.3% June 2020 49,523,661 — 1,399,305 Total $ 88,309,376 $ 1,826 $ 1,650,698 December 25, 2016 Notional amounts Derivative assets Derivative liabilities Interest rate swaps Rate Expires April 2012 1.4% April 2019 $ 5,333,333 $ — $ 21,037 October 2012 0.9% October 2017 2,357,143 — 723 July 2013 1.4% April 2018 4,761,905 — 18,949 May 2014 1.5% April 2018 9,285,714 — 58,359 January 2015 1.8% December 2019 21,119,048 — 271,144 August 2015 2.3% June 2020 49,696,875 — 1,045,279 Total $ 92,554,018 $ — $ 1,415,491 </t>
  </si>
  <si>
    <t>Share-Based Compensation</t>
  </si>
  <si>
    <t>Disclosure of Compensation Related Costs, Share-based Payments [Abstract]</t>
  </si>
  <si>
    <t>SHARE-BASED COMPENSATION</t>
  </si>
  <si>
    <t>SHARE-BASED COMPENSATION Restricted share awards For the six-months ended June 25, 2017 , and June 26, 2016 , restricted shares were issued to certain team members under the Stock Incentive Plan of 2011 at a weighted-average grant date fair value of $2.70 and $1.52 , respectively. Based on the Stock Award Agreement, shares typically vest ratably over either a one or three year period, or on the third anniversary of the grant date, as determined by the Compensation Committee. Unrecognized share-based compensation expense of $368,535 at June 25, 2017 will be recognized over the remaining weighted-average vesting period of 1.8 years . The total fair value of shares vested during the six-month periods ended June 25, 2017 and June 26, 2016 , was $265,248 and $108,671 , respectively. Under the Stock Incentive Plan of 2011, there were 97,686 shares available for future awards at June 25, 2017 . On July 13, 2017 the Company's shareholders approved a new stock incentive plan - the Stock Incentive Plan of 2017. No further grants will be made under the Stock Incentive Plan of 2011. The Stock Incentive Plan of 2017 has 2,500,000 shares available for future awards. The following table presents the restricted shares transactions during the six -month period ended June 25, 2017 : Number of Restricted Stock Shares Unvested, December 25, 2016 473,391 Granted 33,333 Vested (113,146 ) Vested shares tax portion (16,378 ) Expired/Forfeited (44,850 ) Unvested, June 25, 2017 332,350 The following table presents the restricted shares transactions during the six -month period ended June 26, 2016 : Number of Restricted Stock Shares Unvested, December 27, 2015 241,124 Granted 335,831 Vested (63,106 ) Vested shares tax portion (5,940 ) Expired/Forfeited (22,351 ) Unvested, June 26, 2016 485,558 On July 30, 2010, prior to the Stock Incentive Plan, DRH granted options for the purchase of 210,000 shares of common stock to the directors of the Company. These options are fully vested and had an original expiration date six years from the date of issuance. On July 28, 2016, the Stock Option Agreement of 2010 was amended to extend the expiration date of these options to July 31, 2019. The options can be exercised at a price of $2.50 per share. At June 25, 2017 , 180,000 shares of authorized common stock are reserved for issuance to provide for the exercise of the remaining options. The intrinsic value of outstanding options was negligible as of both June 25, 2017 and June 26, 2016 . Employee stock purchase plan The Company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six-months ended June 25, 2017 and June 26, 2016 , the Company issued 12,594 and 13,546 shares, respectively. Under the ESPP, there are 167,522 shares available for future purchase at June 25, 2017 . Share-based Compensation Share-based compensation of $0.1 million and $0.1 million , $0.2 million and $0.2 million , was recognized during the three-month periods ended June 25, 2017 and June 26, 2016 and six-month periods ended June 25, 2017 and June 26, 2016 , respectively, as compensation cost in the Consolidated Statements of Operations and as additional paid-in capital on the Consolidated Statement of Stockholders' Equity (Deficit) to reflect the fair value of shares vested. The Company has authorized 10,000,000 shares of preferred stock at a par value of $0.0001 . No preferred shares are issued or outstanding as of June 25, 2017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t>
  </si>
  <si>
    <t>INCOME TAXES The effective income tax rate for continuing operations was 67.5% and 1,462.0% , 746.0% and (9.8)% for the three-month periods ended June 25, 2017 and June 26, 2016 and six-month periods ended June 25, 2017 and June 26, 2016 , respectively. The change in the effective income tax rate for six months ended June 25, 2017 compared with the six months ended June 26, 2016 is primarily attributable to the increase in estimated tip tax credits for 2017 creating a tax recovery. As the decrease in income before income taxes for the six months ended June 25, 2017 resulted in an operating loss, the effective income tax rate appears as an expense but is effectively a recovery generated by the operating loss and the increase in estimated tip tax credits.</t>
  </si>
  <si>
    <t>Operating Leases</t>
  </si>
  <si>
    <t>Leases, Operating [Abstract]</t>
  </si>
  <si>
    <t>OPERATING LEASES</t>
  </si>
  <si>
    <t>OPERATING LEASES The Company's lease terms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2.2 million and $2.1 million , $4.4 million and $4.3 million for the three-month periods ended June 25, 2017 and June 26, 2016 and six-month periods ended June 25, 2017 and June 26, 2016 , respectively. Scheduled future minimum lease payments for each of the five years and thereafter for non-cancelable operating leases with initial or remaining lease terms in excess of one year at June 25, 2017 are summarized as follows: Year Amount Remainder of 2017 $ 4,557,978 2018 8,831,563 2019 8,095,252 2020 8,016,636 2021 7,188,676 Thereafter 33,536,746 Total $ 70,226,851</t>
  </si>
  <si>
    <t>Commitments and Contingencies</t>
  </si>
  <si>
    <t>Commitments and Contingencies Disclosure [Abstract]</t>
  </si>
  <si>
    <t>COMMITMENTS AND CONTINGENCIES</t>
  </si>
  <si>
    <t>COMMITMENTS AND CONTINGENCIES The Company’s ADA with BWLD calls for it to open 42 restaurants by April 1, 2021. As of June 25, 2017 we have opened 30 restaurants under the ADA. We are currently in discussions with BWLD with respect to both the timing and desirability of building the remaining 12 restaurants pursuant to the current ADA. If the ADA is not renegotiated, the Company may choose not to build some, or all of the remaining 12 locations in exchange for a fee of $50,000 for each unbuilt unit. The Company is required to pay BWLD royalties ( 5.0% of net sales) and advertising fund contributions (between 3.00% and 3.15% of net sales). In addition, the Company is required to spend an additional 0.25% - 0.50% of regional net sales related to advertising cooperatives for certain metropolitan markets for the term of the individual franchise agreements. The Company incurred $2.0 million in royalty expense for both three-month periods ended June 25, 2017 and June 26, 2016 and $4.0 million for both six-month periods ended June 25, 2017 and June 26, 2016 , respectively. Advertising fund contribution and advertising cooperative expenses were $1.3 million for both three-month periods ended June 25, 2017 and June 26, 2016 and $2.7 million for both six-month periods ended June 25, 2017 and June 26, 2016 . Amounts are recorded in Other Operating Costs on the Consolidated Statement of Operations. 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250,000 to $850,000 depending on an individual restaurant's needs and whether or not additions such as enclosed patios will be included. In connection with the Spin-Off of Bagger Dave’s, the Company’s board of directors approved a cash distribution of $2.0 million to $3.0 million to Bagger Dave’s within twelve months of the transaction date. On December 25, 2016, the Company contributed $2.0 million in cash to Bagger Dave’s as part of the Spin-Off. The additional $1.0 million of funding by the Company would only be considered if deemed necessary, and would only be made if approved by the Company’s lenders. As of June 25, 2017, no additional funding has been required.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 Refer to Note 3 for a discussion of lease guarantees provided by the Company.</t>
  </si>
  <si>
    <t>Earnings Per Share</t>
  </si>
  <si>
    <t>Earnings Per Share [Abstract]</t>
  </si>
  <si>
    <t>EARNINGS PER SHARE</t>
  </si>
  <si>
    <t>EARNINGS PER SHARE The following is a reconciliation of basic and fully diluted earnings per common share for the three-month periods ended June 25, 2017 and June 26, 2016 and six-month periods ended June 25, 2017 and June 26, 2016 : Three months ended June 25, 2017 June 26, 2016 Income from continuing operations $ (291,343 ) $ 234,344 Income (loss) from discontinued operations (117,747 ) (416,770 ) Net income $ (409,090 ) $ (182,426 ) Weighted-average shares outstanding 26,621,421 26,379,065 Effect of dilutive securities — — Weighted-average shares outstanding - assuming dilution 26,621,421 26,379,065 Earnings per common share from continuing operations $ (0.01 ) $ 0.01 Earnings per common share from discontinued operations (0.01 ) (0.02 ) Earnings per common share $ (0.02 ) $ (0.01 ) Earnings per common share - assuming dilution - from continuing operations (0.01 ) 0.01 Earnings per common share - assuming dilution - from discontinued operations (0.01 ) (0.02 ) Earnings per common share - assuming dilution $ (0.02 ) $ (0.01 ) Six months ended June 25, 2017 June 26, 2016 Income from continuing operations $ 504,237 $ 1,526,773 Income (loss) from discontinued operations (82,207 ) (1,278,795 ) Net income $ 422,030 $ 247,978 Weighted-average shares outstanding 26,625,697 26,338,549 Effect of dilutive securities — — Weighted-average shares outstanding - assuming dilution 26,625,697 26,338,549 Earnings per common share from continuing operations $ 0.02 $ 0.06 Earnings per common share from discontinued operations — (0.05 ) Earnings per common share $ 0.02 $ 0.01 Earnings per common share - assuming dilution - from continuing operations 0.02 0.06 Earnings per common share - assuming dilution - from discontinued operations — (0.05 ) Earnings per common share - assuming dilution $ 0.02 $ 0.01 During the three and six month periods ended June 25, 2017 and the three and six month periods ended June 26, 2016 , 332,350 and 485,558 shares, respectively, of unvested restricted stock were excluded from the calculation of diluted earnings per share because such shares were anti-dilutive.</t>
  </si>
  <si>
    <t>Supplemental Cash Flows Information</t>
  </si>
  <si>
    <t>Supplemental Cash Flow Elements [Abstract]</t>
  </si>
  <si>
    <t>SUPPLEMENTAL CASH FLOWS INFORMATION</t>
  </si>
  <si>
    <t>SUPPLEMENTAL CASH FLOWS INFORMATION Other Cash Flows Information Cash paid for interest was $1.6 million and $1.4 million , $3.0 million and $2.8 million during the three-month periods ended June 25, 2017 and June 26, 2016 and six-month periods ended June 25, 2017 and June 26, 2016 , respectively. Cash paid for income taxes was $2,819 and $10,000 , $2,819 and $10,000 during the three-month periods ended June 25, 2017 and June 26, 2016 and six-month periods ended June 25, 2017 and June 26, 2016 , respectively. Supplemental Schedule of Non-Cash Operating, Investing, and Financing Activities Noncash investing activities for property and equipment not yet paid as of June 25, 2017 and June 26, 2016 , was $0.1 million and $0.6 million , respectively.</t>
  </si>
  <si>
    <t>Fair Value of Financial Instruments</t>
  </si>
  <si>
    <t>Fair Value Disclosures [Abstract]</t>
  </si>
  <si>
    <t>FAIR VALUE OF FINANCIAL INSTRUMENTS</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June 25, 2017 and December 25, 2016 , our financial instruments consisted of cash and cash equivalents, accounts receivable, accounts payable, interest rate swaps, lease guarantee liability,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observable market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 The fair value of our lease guarantee liability is determined by calculating the present value of the difference between the estimated rate at which the Company and Bagger Dave’s could borrow money in a duration similar to the underlying lease guarantees. Our lease guarantees are classified as a Level 2 measurement as there is no actively traded market for such instruments. As of June 25, 2017 and December 25, 2016 , our total debt was approximately $118.1 million and $121.2 million , respectively, which approximated fair value because the applicable interest rates are adjusted frequently based on short-term market rates (Level 2). There were no transfers between levels of the fair value hierarchy during the three and six month periods ended June 25, 2017 and the fiscal year ended December 25, 2016 . The following table presents the fair values for those liabilities measured on a recurring basis as of June 25, 2017 : FAIR VALUE MEASUREMENTS Description Level 1 Level 2 Level 3 Liability Total Interest rate swaps $ — $ (1,648,872 ) $ — $ (1,648,872 ) Lease guarantee liability — (305,107 ) — (305,107 ) Total $ — $ (1,953,979 ) $ — $ (1,953,979 ) The following table presents the fair values for those assets and liabilities measured on a recurring basis as of December 25, 2016 : FAIR VALUE MEASUREMENTS Description Level 1 Level 2 Level 3 Liability Total Interest rate swaps $ — $ (1,415,491 ) $ — $ (1,415,491 ) Lease guarantee liability — (306,000 ) — (306,000 ) Total $ — $ (1,721,491 ) $ — $ (1,721,491 )</t>
  </si>
  <si>
    <t>Stockholders' Equity Note [Abstract]</t>
  </si>
  <si>
    <t>ACCUMULATED OTHER COMPREHENSIVE INCOME (LOSS)</t>
  </si>
  <si>
    <t>ACCUMULATED OTHER COMPREHENSIVE LOSS The following table summarizes each component of Accumulated Other Comprehensive Loss: Three Months Ended June 25, 2017 Three Months Ended June 26, 2016 Interest Rate Swaps Interest Rate Swaps Beginning balance $ (769,778 ) $ (2,055,477 ) Loss recorded to other comprehensive loss (482,541 ) (553,071 ) Tax benefit 164,064 188,044 Other comprehensive loss (318,477 ) (365,027 ) Accumulated OCL $ (1,088,255 ) $ (2,420,504 ) Six Months Ended June 25, 2017 Six Months Ended June 26, 2016 Interest Rate Swaps Interest Rate Swaps Beginning balance $ (934,222 ) $ (1,006,667 ) Loss recorded to other comprehensive loss (233,383 ) (2,142,177 ) Tax benefit 79,350 728,340 Other comprehensive loss (154,033 ) (1,413,837 ) Accumulated OCL $ (1,088,255 ) $ (2,420,504 )</t>
  </si>
  <si>
    <t>Business and Summary of Significant Accounting Policies (Policies)</t>
  </si>
  <si>
    <t>Basis of Presentation</t>
  </si>
  <si>
    <t>The consolidated financial statements as of June 25, 2017 and December 25, 2016 , and for the six -month periods ended June 25, 2017 and June 26, 2016 , have been prepared by DRH pursuant to accounting principles generally accepted in the United States of America (“GAAP”) and the rules and regulations of the Securities and Exchange Commission ("SEC"). The financial information as of June 25, 2017 and for the six -month periods ended June 25, 2017 and June 26, 2016 is unaudited, but, in the opinion of management, reflects all adjustments and accruals necessary for a fair presentation of the financial position, results of operations, and cash flows for the interim periods. The consolidated financial statements include the accounts of the Company and its wholly-owned subsidiaries. All inter-company accounts and transactions have been eliminated. The consolidated financial information as of December 25, 2016 is derived from our audited consolidated financial statements and notes thereto for the fiscal year ended December 25, 2016 , which is included in Item 8 in the Fiscal 2016 Annual Report on Form 10-K, and should be read in conjunction with such consolidated financial statements. The results of operations for the six -month periods ended June 25, 2017 and June 26, 2016 are not necessarily indicative of the results of operations that may be achieved for the entire fiscal year ending December 31, 2017 .</t>
  </si>
  <si>
    <t>Segment Reporting</t>
  </si>
  <si>
    <t>Segment Reporting Since December 25, 2016, as a result of the Spin-Off of Bagger Dave’s as further described in Note 2 to the consolidated financial statements, the Company has one operating and reportable segment.</t>
  </si>
  <si>
    <t>Goodwill Goodwill is not amortized and represents the excess of cost over the fair value of identified net assets of businesses acquired. Goodwill is subject to an annual impairment analysis or more frequently if indicators of impairment exist. At both June 25, 2017 and December 25, 2016 , we had goodwill of $50.1 million . The goodwill is assigned to the Company's Buffalo Wild Wings reporting unit, which, due to the Spin-Off of Bagger Dave's on December 25, 2016, represents the Company's only reporting unit. The Company assesses goodwill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ASC Topic 350-20, Intangibles - Goodwill and Other , gives companies the option to perform a one-step (step zero) qualitative assessment to determine whether it is more likely than not (a likelihood of more than 50%) that the fair value of a reporting unit is less than its carrying amount. In evaluating whether it is more likely than not that the fair value of a reporting unit is less than its carrying amount, we assess relevant events and circumstances. If, after assessing the totality of events and circumstances, we determine that it is more likely than not that the fair value of the reporting unit is less than the carrying amount, the first and second steps of the goodwill impairment test would be necessary. Conversely, if we do not make this determination, further action would not be required. As of December 25, 2016 , as a result of step zero of the qualitative assessment, the Company has concluded that its goodwill is recoverable</t>
  </si>
  <si>
    <t>Impairment of Long-Lived Assets and Indefinite-Lived Intangible Assets</t>
  </si>
  <si>
    <t>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During the three-month and six -month periods ended June 25, 2017 and June 26, 2016 , no impairment was recognized. We account for exit or disposal activities, including restaurant closures, in accordance with ASC 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Intangible Assets Amortizable intangible assets consist of franchise fees, trademarks, non-compete agreements, favorable and unfavorable operating leases, and loan fees and are stated at cost, less accumulated amortization. Intangible assets are amortized on a straight-line basis over the estimated useful life, as follows: Franchise fees- 10 – 20 years , Trademarks- 15 years , Non-compete- 3 years , Favorable and unfavorable leases - over the term of the respective leases and Loan fees - over the term of the respective loan. Liquor licenses, if transferable, are deemed to have an indefinite life and are carried at the lower of fair value or cost. We identify potential impairments for liquor licenses by comparing the fair value with its carrying amount. If the fair value exceeds the carrying amount, the liquor licenses are not impaired. If the fair value of the asset is less than the carrying amount, an impairment charge is recorded. During the three-month and six -month periods ended June 25, 2017 and June 26, 2016 , no impairment was recogniz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Recent Accounting Pronouncements and Recently Adopted Accounting Pronouncements</t>
  </si>
  <si>
    <t>Recent Accounting Pronouncements In May 2017, the FASB issued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January 2017, the FASB issued Accounting Standards Update ("ASU") 2017-04, Topic 350: Intangibles - Goodwill and Other: Simplifying the Test for Goodwill Impairment ("ASU 2017-04"). ASU 2017-04 simplified wording and removes step 2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2 of the goodwill test. We do not expect the standard will have a significant impact. ASU 2017-04 is effective for annual or interim goodwill impairment tests in fiscal years beginning after December 15, 2020, with early adoption permitted for interim or annual goodwill impairment tests on testing dates after January 1, 2017. We are currently evaluating the pending adoption of ASU 2017-04 and the impact it will have on our consolidated financial statements. In August 2016, the FASB issued ASU 2016-15, Topic 230: Statement of Cash Flows: Classification of Certain Cash Receipts and Cash Payments ("ASU 2016-15"). ASU 2016-15 clarifies current GAAP that is either unclear or does not include specific guidance on a number of specific issues. The amendments set forth are an improvement to GAAP because they provide guidance for each issue and reduce the current and potential future diversity in practice. ASU 2016-15 is effective for public business entities for fiscal years beginning after December 15, 2017, and interim periods within those fiscal years. Early adoption is permitted, including adoption in an interim period. We are currently evaluating the pending adoption of ASU 2016-15 and the impact it will have on our consolidated financial statements. In February 2016, FASB issued ASU 2016-02, Leases .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have analyzed the impact of the new standard and concluded that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With respect to implementation, we are currently reviewing the accounting standard and are not yet able to estimate the impact on our consolidated financial statement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The Company expects to adopt these standards upon their effective date. We do not expect the new revenue recognition standard to materially impact our recognition of restaurant sales, our primary source of revenue. With respect to implementation, we are currently reviewing the accounting standard and are not yet able to estimate the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Pronouncements In March 2016, the FASB issued ASU 2016-09, Topic 718: Compensation - Stock Compensation: Improvements to Employee Share-Based Payment Accounting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Beginning in fiscal 2017, the tax effects of awards will be recognized in the statement of operations. In addition, the Company will account for forfeitures as they occur. Effective December 26, 2016, the Company adopted the accounting guidance contained within ASU 2016-09. As a result, the Company recorded a deferred tax asset and retained earnings increase of $268,000 to recognize the Company's excess tax benefits that existed as of December 25, 2016, on the Consolidated Balance Sheet</t>
  </si>
  <si>
    <t>Discontinued Operations (Tables)</t>
  </si>
  <si>
    <t>Disposal Groups, Including Discontinued Operations</t>
  </si>
  <si>
    <t>The following are major classes of line items constituting pre-tax loss from discontinued operations: Three Months Ended Six Months Ended June 25, 2017 June 26, 2016 June 25, 2017 June 26, 2016 Revenue $ — $ 5,439,866 $ — $ 10,709,413 Restaurant operating and closure related costs (exclusive of depreciation and amortization) 29,583 (5,362,878 ) 96,276 (10,859,752 ) General and administrative expenses (198,710 ) (467,930 ) (228,868 ) (956,397 ) Depreciation and amortization — (578,106 ) — (1,123,721 ) Pre-opening costs — (203,178 ) — (352,099 ) Other income — 3,357 — 8,887 Gain on asset disposals — 746,678 — 727,774 Loss from discontinued operations before income taxes (169,127 ) (422,191 ) (132,592 ) (1,845,895 ) Income tax benefit 51,380 5,421 50,385 567,100 Loss from discontinued operations $ (117,747 ) $ (416,770 ) $ (82,207 ) $ (1,278,795 )</t>
  </si>
  <si>
    <t>(Tables)</t>
  </si>
  <si>
    <t>Schedule of Guarantor Obligations</t>
  </si>
  <si>
    <t>The following is a detailed listing of all Bagger Dave's leases that include a guarantee by the Company as of June 25, 2017 : Location of lease Status of location Guarantee expiry date Liability recognized on balance sheet Future guaranteed lease payments Holland, MI Closed 10/09/17 $ 2,101 $ 22,500 Bloomfield, MI Open 01/14/18 2,787 47,083 Shelby Township, MI Open 01/31/18 2,622 45,376 West Chester Township, OH Open 02/01/18 2,866 49,583 Woodhaven, MI Open 11/30/18 4,426 105,117 Traverse City, MI Open 01/31/19 5,887 144,167 Fort Wayne, IN Open 01/31/19 5,424 132,697 Grand Blanc, MI Open 01/31/20 6,759 182,167 Centerville, OH Open 11/30/20 13,293 372,607 Chesterfield Township, MI Open 12/31/20 8,092 243,750 E. Lansing, MI Open 09/10/21 2,334 75,000 Birch Run, MI Open 12/31/24 23,557 712,400 Berkley, MI Open 06/08/29 32,532 1,008,120 Cascade Township, MI Open 06/08/29 29,856 925,194 Avon, IN Closed 06/30/29 48,658 1,507,844 Greenwood, IN Closed 06/30/29 50,372 1,560,960 Canton, MI Open 06/30/30 63,541 1,994,917 Totals $ 305,107 $ 9,129,482</t>
  </si>
  <si>
    <t>Property and Equipment (Tables)</t>
  </si>
  <si>
    <t>Property, Plant and Equipment</t>
  </si>
  <si>
    <t>Property and equipment are comprised of the following assets: June 25, 2017 December 25, 2016 Equipment $ 30,079,884 $ 29,426,476 Furniture and fixtures 7,457,424 7,275,923 Leasehold improvements 64,582,498 63,449,082 Restaurant construction in progress — 94,595 Total 102,119,806 100,246,076 Less accumulated depreciation (49,020,521 ) (43,616,045 ) Property and equipment, net $ 53,099,285 $ 56,630,031</t>
  </si>
  <si>
    <t>Intangible Assets (Tables)</t>
  </si>
  <si>
    <t>Schedule of Finite-Lived Intangible Assets</t>
  </si>
  <si>
    <t>Intangible assets are comprised of the following: June 25, 2017 December 25, 2016 Amortized intangible assets Franchise fees $ 1,290,642 $ 1,290,642 Trademark 2,500 2,500 Non-compete 76,560 76,560 Favorable operating leases 351,344 351,344 Loan fees 368,083 368,083 Total 2,089,129 2,089,129 Less accumulated amortization (815,121 ) (718,517 ) Amortized intangible assets, net 1,274,008 1,370,612 Unamortized intangible assets Liquor licenses 1,264,252 1,295,752 Total intangible assets, net $ 2,538,260 $ 2,666,364</t>
  </si>
  <si>
    <t>Other Accrued Liabilities (Tables)</t>
  </si>
  <si>
    <t>Long-Term Debt (Tables)</t>
  </si>
  <si>
    <t>Schedule of Long-term Debt</t>
  </si>
  <si>
    <t>Long-term debt consists of the following obligations: June 25, 2017 December 25, 2016 $120.0 million term loan - the rate at June 25, 2017 and December 25, 2016 was 4.56% and 4.12%, respectively. $ 94,698,616 $ 99,698,616 $23.0 million development line of credit, converted to $18.2 million facility term loan in December 2016 - the rate at June 25, 2017 and December 25, 2016 was 4.56% and 4.21%, respectively. 17,441,165 18,199,476 $5.0 million revolving line of credit - the rate at June 25, 2017 and December 25, 2016 was 4.60% and 6.25%, respectively. 5,000,000 4,000,000 $5.0 million development line of credit - the rate at June 25, 2017 was 4.61%. 1,615,641 — Unamortized discount and debt issuance costs (607,102 ) (712,072 ) Total debt 118,148,320 121,186,020 Less current portion (12,929,400 ) (11,307,819 ) Long-term debt, net of current portion $ 105,218,920 $ 109,878,201</t>
  </si>
  <si>
    <t>Fair Values of Derivative Instruments</t>
  </si>
  <si>
    <t xml:space="preserve">The following summarizes the fair values of derivative instruments designated as cash flow hedges which were outstanding: June 25, 2017 Notional amounts Derivative assets Derivative liabilities Interest rate swaps Rate Expires April 2012 1.4% April 2019 $ 4,190,476 $ — $ 3,587 October 2012 0.9% October 2017 1,928,572 1,826 — July 2013 1.4% April 2018 3,047,619 — 3,381 May 2014 1.5% April 2018 8,214,286 — 17,327 January 2015 1.8% December 2019 21,404,762 — 227,098 August 2015 2.3% June 2020 49,523,661 — 1,399,305 Total $ 88,309,376 $ 1,826 $ 1,650,698 December 25, 2016 Notional amounts Derivative assets Derivative liabilities Interest rate swaps Rate Expires April 2012 1.4% April 2019 $ 5,333,333 $ — $ 21,037 October 2012 0.9% October 2017 2,357,143 — 723 July 2013 1.4% April 2018 4,761,905 — 18,949 May 2014 1.5% April 2018 9,285,714 — 58,359 January 2015 1.8% December 2019 21,119,048 — 271,144 August 2015 2.3% June 2020 49,696,875 — 1,045,279 Total $ 92,554,018 $ — $ 1,415,491 </t>
  </si>
  <si>
    <t>Share-Based Compensation (Tables)</t>
  </si>
  <si>
    <t>Nonvested Restricted Stock Shares Activity</t>
  </si>
  <si>
    <t>The following table presents the restricted shares transactions during the six -month period ended June 25, 2017 : Number of Restricted Stock Shares Unvested, December 25, 2016 473,391 Granted 33,333 Vested (113,146 ) Vested shares tax portion (16,378 ) Expired/Forfeited (44,850 ) Unvested, June 25, 2017 332,350 The following table presents the restricted shares transactions during the six -month period ended June 26, 2016 : Number of Restricted Stock Shares Unvested, December 27, 2015 241,124 Granted 335,831 Vested (63,106 ) Vested shares tax portion (5,940 ) Expired/Forfeited (22,351 ) Unvested, June 26, 2016 485,558</t>
  </si>
  <si>
    <t>Operating Leases (Tables)</t>
  </si>
  <si>
    <t>Schedule of Future Minimum Rental Payments for Operating Leases</t>
  </si>
  <si>
    <t>Scheduled future minimum lease payments for each of the five years and thereafter for non-cancelable operating leases with initial or remaining lease terms in excess of one year at June 25, 2017 are summarized as follows: Year Amount Remainder of 2017 $ 4,557,978 2018 8,831,563 2019 8,095,252 2020 8,016,636 2021 7,188,676 Thereafter 33,536,746 Total $ 70,226,851</t>
  </si>
  <si>
    <t>Earnings Per Share (Tables)</t>
  </si>
  <si>
    <t>Schedule of Earnings Per Share, Basic and Diluted</t>
  </si>
  <si>
    <t>The following is a reconciliation of basic and fully diluted earnings per common share for the three-month periods ended June 25, 2017 and June 26, 2016 and six-month periods ended June 25, 2017 and June 26, 2016 : Three months ended June 25, 2017 June 26, 2016 Income from continuing operations $ (291,343 ) $ 234,344 Income (loss) from discontinued operations (117,747 ) (416,770 ) Net income $ (409,090 ) $ (182,426 ) Weighted-average shares outstanding 26,621,421 26,379,065 Effect of dilutive securities — — Weighted-average shares outstanding - assuming dilution 26,621,421 26,379,065 Earnings per common share from continuing operations $ (0.01 ) $ 0.01 Earnings per common share from discontinued operations (0.01 ) (0.02 ) Earnings per common share $ (0.02 ) $ (0.01 ) Earnings per common share - assuming dilution - from continuing operations (0.01 ) 0.01 Earnings per common share - assuming dilution - from discontinued operations (0.01 ) (0.02 ) Earnings per common share - assuming dilution $ (0.02 ) $ (0.01 ) Six months ended June 25, 2017 June 26, 2016 Income from continuing operations $ 504,237 $ 1,526,773 Income (loss) from discontinued operations (82,207 ) (1,278,795 ) Net income $ 422,030 $ 247,978 Weighted-average shares outstanding 26,625,697 26,338,549 Effect of dilutive securities — — Weighted-average shares outstanding - assuming dilution 26,625,697 26,338,549 Earnings per common share from continuing operations $ 0.02 $ 0.06 Earnings per common share from discontinued operations — (0.05 ) Earnings per common share $ 0.02 $ 0.01 Earnings per common share - assuming dilution - from continuing operations 0.02 0.06 Earnings per common share - assuming dilution - from discontinued operations — (0.05 ) Earnings per common share - assuming dilution $ 0.02 $ 0.01 During the three and six month periods ended June 25, 2017 and the three and six month periods ended June 26, 2016 , 332,350 and 485,558 shares, respectively, of unvested restricted stock were excluded from the calculation of diluted earnings per share because such shares were anti-dilutive.</t>
  </si>
  <si>
    <t>Fair Value of Financial Instruments (Tables)</t>
  </si>
  <si>
    <t>Schedule of Fair Value, Assets and Liabilities Measured on Recurring Basis</t>
  </si>
  <si>
    <t>The following table presents the fair values for those liabilities measured on a recurring basis as of June 25, 2017 : FAIR VALUE MEASUREMENTS Description Level 1 Level 2 Level 3 Liability Total Interest rate swaps $ — $ (1,648,872 ) $ — $ (1,648,872 ) Lease guarantee liability — (305,107 ) — (305,107 ) Total $ — $ (1,953,979 ) $ — $ (1,953,979 ) The following table presents the fair values for those assets and liabilities measured on a recurring basis as of December 25, 2016 : FAIR VALUE MEASUREMENTS Description Level 1 Level 2 Level 3 Liability Total Interest rate swaps $ — $ (1,415,491 ) $ — $ (1,415,491 ) Lease guarantee liability — (306,000 ) — (306,000 ) Total $ — $ (1,721,491 ) $ — $ (1,721,491 )</t>
  </si>
  <si>
    <t>Accumulated Other Comprehensive Income (Loss) (Tables)</t>
  </si>
  <si>
    <t>Schedule of Accumulated Other Comprehensive Income (Loss)</t>
  </si>
  <si>
    <t>The following table summarizes each component of Accumulated Other Comprehensive Loss: Three Months Ended June 25, 2017 Three Months Ended June 26, 2016 Interest Rate Swaps Interest Rate Swaps Beginning balance $ (769,778 ) $ (2,055,477 ) Loss recorded to other comprehensive loss (482,541 ) (553,071 ) Tax benefit 164,064 188,044 Other comprehensive loss (318,477 ) (365,027 ) Accumulated OCL $ (1,088,255 ) $ (2,420,504 ) Six Months Ended June 25, 2017 Six Months Ended June 26, 2016 Interest Rate Swaps Interest Rate Swaps Beginning balance $ (934,222 ) $ (1,006,667 ) Loss recorded to other comprehensive loss (233,383 ) (2,142,177 ) Tax benefit 79,350 728,340 Other comprehensive loss (154,033 ) (1,413,837 ) Accumulated OCL $ (1,088,255 ) $ (2,420,504 )</t>
  </si>
  <si>
    <t>Business and Summary of Significant Accounting Policies (Details)</t>
  </si>
  <si>
    <t>12 Months Ended</t>
  </si>
  <si>
    <t>Jun. 25, 2017USD ($)restaurantsegment</t>
  </si>
  <si>
    <t>Jun. 26, 2016USD ($)</t>
  </si>
  <si>
    <t>Dec. 25, 2016USD ($)restaurant</t>
  </si>
  <si>
    <t>Segment Reporting Information [Line Items]</t>
  </si>
  <si>
    <t>Number of reportable segments | segment</t>
  </si>
  <si>
    <t>Goodwill | $</t>
  </si>
  <si>
    <t>Asset Impairment Charges | $</t>
  </si>
  <si>
    <t>Impairment of intangible assets | $</t>
  </si>
  <si>
    <t>Deferred tax asset | $</t>
  </si>
  <si>
    <t>BWW</t>
  </si>
  <si>
    <t>Number of restaurants</t>
  </si>
  <si>
    <t>BWW | Michigan</t>
  </si>
  <si>
    <t>BWW | Indiana</t>
  </si>
  <si>
    <t>BWW | Missouri</t>
  </si>
  <si>
    <t>BWW | Florida</t>
  </si>
  <si>
    <t>BWW | Illinois</t>
  </si>
  <si>
    <t>Facility Closing</t>
  </si>
  <si>
    <t>Number of restaurants remaining</t>
  </si>
  <si>
    <t>Open Restaurants</t>
  </si>
  <si>
    <t>Detroit Bagger Dave's</t>
  </si>
  <si>
    <t>Original Number of Restaurants Required</t>
  </si>
  <si>
    <t>Additional Agreements</t>
  </si>
  <si>
    <t>Accounting Standards Update 2016-09 | Retained Earnings</t>
  </si>
  <si>
    <t>Increase to retained earnings | $</t>
  </si>
  <si>
    <t>Geographic Concentration Risk | Sales Revenue, Net | Midwest Region</t>
  </si>
  <si>
    <t>Concentration risk, percentage</t>
  </si>
  <si>
    <t>77.00%</t>
  </si>
  <si>
    <t>78.00%</t>
  </si>
  <si>
    <t>Geographic Concentration Risk | Sales Revenue, Net | Florida</t>
  </si>
  <si>
    <t>23.00%</t>
  </si>
  <si>
    <t>22.00%</t>
  </si>
  <si>
    <t>Trademarks</t>
  </si>
  <si>
    <t>Useful life</t>
  </si>
  <si>
    <t>15 years</t>
  </si>
  <si>
    <t>Noncompete Agreements</t>
  </si>
  <si>
    <t>3 years</t>
  </si>
  <si>
    <t>Minimum | Franchise Fees</t>
  </si>
  <si>
    <t>10 years</t>
  </si>
  <si>
    <t>Maximum | Franchise Fees</t>
  </si>
  <si>
    <t>20 years</t>
  </si>
  <si>
    <t>Discontinued Operations Narrative (Details) - USD ($)</t>
  </si>
  <si>
    <t>Aug. 04, 2016</t>
  </si>
  <si>
    <t>Jun. 29, 2015</t>
  </si>
  <si>
    <t>Income Statement, Balance Sheet and Additional Disclosures by Disposal Groups, Including Discontinued Operations [Line Items]</t>
  </si>
  <si>
    <t>Senior secured credit facility</t>
  </si>
  <si>
    <t>Pre-tax income</t>
  </si>
  <si>
    <t>Detroit Bagger Dave's | Discontinued Operations, Disposed of by Means Other than Sale, Spinoff</t>
  </si>
  <si>
    <t>One-time cash distribution</t>
  </si>
  <si>
    <t>Additional cash funding, up to</t>
  </si>
  <si>
    <t>Discontinued Operations (Details) - USD ($)</t>
  </si>
  <si>
    <t>Disposal Group, Including Discontinued Operation, Income Statement Disclosures [Abstract]</t>
  </si>
  <si>
    <t>Income tax (expense) benefit of discontinued operations</t>
  </si>
  <si>
    <t>Restaurant operating and closure related costs (exclusive of depreciation and amortization)</t>
  </si>
  <si>
    <t>Other income</t>
  </si>
  <si>
    <t>Gain on asset disposals</t>
  </si>
  <si>
    <t>(Details)</t>
  </si>
  <si>
    <t>Jun. 25, 2017USD ($)restaurant</t>
  </si>
  <si>
    <t>Dec. 25, 2016restaurant</t>
  </si>
  <si>
    <t>Dec. 27, 2015restaurant</t>
  </si>
  <si>
    <t>Guarantor Obligations [Line Items]</t>
  </si>
  <si>
    <t>Number of restaurants closed with new tenants</t>
  </si>
  <si>
    <t>Number of restaurants closed with expired or terminated guarantees</t>
  </si>
  <si>
    <t>Property Lease Guarantee</t>
  </si>
  <si>
    <t>Guarantee liability | $</t>
  </si>
  <si>
    <t>Future minimum lease payments due | $</t>
  </si>
  <si>
    <t>Minimum</t>
  </si>
  <si>
    <t>Guarantee term</t>
  </si>
  <si>
    <t>4 months</t>
  </si>
  <si>
    <t>Maximum</t>
  </si>
  <si>
    <t>13 years</t>
  </si>
  <si>
    <t>Number of restaurants closed</t>
  </si>
  <si>
    <t>Detroit Bagger Dave's | Property Lease Guarantee</t>
  </si>
  <si>
    <t>Lease Schedule (Details) - Property Lease Guarantee</t>
  </si>
  <si>
    <t>Jun. 25, 2017USD ($)</t>
  </si>
  <si>
    <t>Guarantee liability</t>
  </si>
  <si>
    <t>Future minimum lease payments due</t>
  </si>
  <si>
    <t>Holland, MI</t>
  </si>
  <si>
    <t>Bloomfield, MI</t>
  </si>
  <si>
    <t>Shelby Township, MI</t>
  </si>
  <si>
    <t>West Chester Township, MI</t>
  </si>
  <si>
    <t>Woodhaven, MI</t>
  </si>
  <si>
    <t>Traverse City, MI</t>
  </si>
  <si>
    <t>Fort Wayne, IN</t>
  </si>
  <si>
    <t>Grand Blanc, MI</t>
  </si>
  <si>
    <t>Centerville, MI</t>
  </si>
  <si>
    <t>Chesterfield Township, MI</t>
  </si>
  <si>
    <t>E. Lansing, MI</t>
  </si>
  <si>
    <t>Birch Run, MI</t>
  </si>
  <si>
    <t>Berkley, MI</t>
  </si>
  <si>
    <t>Cascade Township, MI</t>
  </si>
  <si>
    <t>Avon, IL</t>
  </si>
  <si>
    <t>Greenwood, IL</t>
  </si>
  <si>
    <t>Canton, MI</t>
  </si>
  <si>
    <t>Property and Equipment (Details) - USD ($)</t>
  </si>
  <si>
    <t>Property, Plant and Equipment [Line Items]</t>
  </si>
  <si>
    <t>Property and equipment, gross</t>
  </si>
  <si>
    <t>Less accumulated depreciation</t>
  </si>
  <si>
    <t>Equipment</t>
  </si>
  <si>
    <t>Furniture and fixtures</t>
  </si>
  <si>
    <t>Leasehold improvements</t>
  </si>
  <si>
    <t>Restaurant construction in progress</t>
  </si>
  <si>
    <t>Intangible Assets (Details) - USD ($)</t>
  </si>
  <si>
    <t>Amortized intangible assets</t>
  </si>
  <si>
    <t>Franchise fees</t>
  </si>
  <si>
    <t>Trademark</t>
  </si>
  <si>
    <t>Non-compete</t>
  </si>
  <si>
    <t>Favorable operating leases</t>
  </si>
  <si>
    <t>Loan fees</t>
  </si>
  <si>
    <t>Less accumulated amortization</t>
  </si>
  <si>
    <t>Amortized intangible assets, net</t>
  </si>
  <si>
    <t>Unamortized intangible assets</t>
  </si>
  <si>
    <t>Liquor licenses</t>
  </si>
  <si>
    <t>Total intangible assets, net</t>
  </si>
  <si>
    <t>Amortization expense</t>
  </si>
  <si>
    <t>Aggregate weighted-average amortization period</t>
  </si>
  <si>
    <t>8 years 8 months 2 days</t>
  </si>
  <si>
    <t>Other Accrued Liabilities (Details) - USD ($)</t>
  </si>
  <si>
    <t>Sales tax payable</t>
  </si>
  <si>
    <t>Accrued interest</t>
  </si>
  <si>
    <t>Accrued royalty fees</t>
  </si>
  <si>
    <t>Accrued property taxes</t>
  </si>
  <si>
    <t>Other</t>
  </si>
  <si>
    <t>Accrued Liabilities, Current</t>
  </si>
  <si>
    <t>Long-Term Debt (Details) - USD ($)</t>
  </si>
  <si>
    <t>Debt Instrument [Line Items]</t>
  </si>
  <si>
    <t>Unamortized discount and debt issuance costs</t>
  </si>
  <si>
    <t>Less current portion</t>
  </si>
  <si>
    <t>Long-term debt, net of current portion</t>
  </si>
  <si>
    <t>Term Loan | June 2020 Term Loan</t>
  </si>
  <si>
    <t>Notes payable</t>
  </si>
  <si>
    <t>Line of Credit | June 2020 DLOC</t>
  </si>
  <si>
    <t>Line of Credit | June 2018 DLOC</t>
  </si>
  <si>
    <t>Revolving Credit Facility | Senior Secured Credit Facility</t>
  </si>
  <si>
    <t>Long-Term Debt (Narrative) (Details)</t>
  </si>
  <si>
    <t>Dec. 23, 2016USD ($)</t>
  </si>
  <si>
    <t>Jun. 29, 2015USD ($)</t>
  </si>
  <si>
    <t>Jun. 25, 2017USD ($)agreement</t>
  </si>
  <si>
    <t>Dec. 25, 2016USD ($)</t>
  </si>
  <si>
    <t>Debt issuance costs</t>
  </si>
  <si>
    <t>Unamortized debt issuance costs</t>
  </si>
  <si>
    <t>Interest Rate Swap</t>
  </si>
  <si>
    <t>Number of interest rate swap agreements | agreement</t>
  </si>
  <si>
    <t>Term Loan</t>
  </si>
  <si>
    <t>Payments used to refinance existing outstanding debt</t>
  </si>
  <si>
    <t>Payments used to refinance and term out the outstanding balance of existing development line of credit loan</t>
  </si>
  <si>
    <t>Payments of fees and closing costs</t>
  </si>
  <si>
    <t>Debt term</t>
  </si>
  <si>
    <t>5 years</t>
  </si>
  <si>
    <t>Debt payment term</t>
  </si>
  <si>
    <t>12 years</t>
  </si>
  <si>
    <t>Scheduled monthly principal and interest paymеnts</t>
  </si>
  <si>
    <t>Line of Credit | Development Line of Credit</t>
  </si>
  <si>
    <t>2 years</t>
  </si>
  <si>
    <t>Line of Credit | Revolving Credit Facility</t>
  </si>
  <si>
    <t>Senior Secured Credit Facility | Revolving Credit Facility</t>
  </si>
  <si>
    <t>Interest rate</t>
  </si>
  <si>
    <t>6.50%</t>
  </si>
  <si>
    <t>6.25%</t>
  </si>
  <si>
    <t>June 2020 DLOC | Term Loan Facility</t>
  </si>
  <si>
    <t>June 2020 DLOC | Line of Credit</t>
  </si>
  <si>
    <t>4.29%</t>
  </si>
  <si>
    <t>4.21%</t>
  </si>
  <si>
    <t>June 2018 DLOC | Line of Credit</t>
  </si>
  <si>
    <t>4.36%</t>
  </si>
  <si>
    <t>June 2015 DLOC | Line of Credit | Development Line of Credit</t>
  </si>
  <si>
    <t>June 2020 Term Loan | Term Loan</t>
  </si>
  <si>
    <t>4.12%</t>
  </si>
  <si>
    <t>DF Term Loan | Term Loan</t>
  </si>
  <si>
    <t>Periodic payment on princiapal</t>
  </si>
  <si>
    <t>DF Term Loan | Line of Credit | Development Line of Credit</t>
  </si>
  <si>
    <t>Canceled amount of debt previously available</t>
  </si>
  <si>
    <t>Remaining borrowing capacity</t>
  </si>
  <si>
    <t>London Interbank Offered Rate (LIBOR) | Maximum | June 2020 DLOC | Line of Credit</t>
  </si>
  <si>
    <t>3.50%</t>
  </si>
  <si>
    <t>London Interbank Offered Rate (LIBOR) | Maximum | June 2018 DLOC | Line of Credit</t>
  </si>
  <si>
    <t>London Interbank Offered Rate (LIBOR) | Maximum | Revolving Credit Facility | Senior Secured Credit Facility</t>
  </si>
  <si>
    <t>London Interbank Offered Rate (LIBOR) | Maximum | June 2020 Term Loan | Term Loan</t>
  </si>
  <si>
    <t>London Interbank Offered Rate (LIBOR) | Minimum | June 2020 DLOC | Line of Credit</t>
  </si>
  <si>
    <t>2.25%</t>
  </si>
  <si>
    <t>London Interbank Offered Rate (LIBOR) | Minimum | June 2018 DLOC | Line of Credit</t>
  </si>
  <si>
    <t>London Interbank Offered Rate (LIBOR) | Minimum | Revolving Credit Facility | Senior Secured Credit Facility</t>
  </si>
  <si>
    <t>London Interbank Offered Rate (LIBOR) | Minimum | June 2020 Term Loan | Term Loan</t>
  </si>
  <si>
    <t>Base Rate | Maximum | June 2020 DLOC | Line of Credit</t>
  </si>
  <si>
    <t>2.50%</t>
  </si>
  <si>
    <t>Base Rate | Maximum | June 2018 DLOC | Line of Credit</t>
  </si>
  <si>
    <t>Base Rate | Maximum | Revolving Credit Facility | Senior Secured Credit Facility</t>
  </si>
  <si>
    <t>Base Rate | Maximum | June 2020 Term Loan | Term Loan</t>
  </si>
  <si>
    <t>Base Rate | Minimum | June 2020 DLOC | Line of Credit</t>
  </si>
  <si>
    <t>1.25%</t>
  </si>
  <si>
    <t>Base Rate | Minimum | June 2018 DLOC | Line of Credit</t>
  </si>
  <si>
    <t>Base Rate | Minimum | Revolving Credit Facility | Senior Secured Credit Facility</t>
  </si>
  <si>
    <t>Base Rate | Minimum | June 2020 Term Loan | Term Loan</t>
  </si>
  <si>
    <t>Long-Term Debt (Fair Value of derivative Instruments) (Details) - Cash Flow Hedging - USD ($)</t>
  </si>
  <si>
    <t>Derivative Instruments and Hedging Activities Disclosures [Line Items]</t>
  </si>
  <si>
    <t>Notional amounts</t>
  </si>
  <si>
    <t>Derivative assets</t>
  </si>
  <si>
    <t>Derivative liabilities</t>
  </si>
  <si>
    <t>Rate</t>
  </si>
  <si>
    <t>1.40%</t>
  </si>
  <si>
    <t>0.90%</t>
  </si>
  <si>
    <t>1.50%</t>
  </si>
  <si>
    <t>1.80%</t>
  </si>
  <si>
    <t>2.30%</t>
  </si>
  <si>
    <t>Share-Based Compensation (Narrative) (Details)</t>
  </si>
  <si>
    <t>1 Months Ended</t>
  </si>
  <si>
    <t>Jul. 30, 2010$ / sharesshares</t>
  </si>
  <si>
    <t>Jun. 25, 2017USD ($)$ / sharesshares</t>
  </si>
  <si>
    <t>Jun. 26, 2016USD ($)$ / sharesshares</t>
  </si>
  <si>
    <t>Dec. 25, 2016offering_periodshares</t>
  </si>
  <si>
    <t>Share-based Compensation Arrangement by Share-based Payment Award [Line Items]</t>
  </si>
  <si>
    <t>Share-based compensation | $</t>
  </si>
  <si>
    <t>Preferred stock, shares authorized</t>
  </si>
  <si>
    <t>Preferred stock, par value (in dollars per share) | $ / shares</t>
  </si>
  <si>
    <t>Preferred stock, shares issued</t>
  </si>
  <si>
    <t>Preferred stock, shares outstanding</t>
  </si>
  <si>
    <t>Number of shares issued under the ESPP</t>
  </si>
  <si>
    <t>Director</t>
  </si>
  <si>
    <t>Number of options granted (in shares)</t>
  </si>
  <si>
    <t>Expiration period</t>
  </si>
  <si>
    <t>6 years</t>
  </si>
  <si>
    <t>Options, exercise price (in dollars per share) | $ / shares</t>
  </si>
  <si>
    <t>Number of shares reserved for future issuance</t>
  </si>
  <si>
    <t>ESPP</t>
  </si>
  <si>
    <t>Number of shares available for future awards</t>
  </si>
  <si>
    <t>Number of offering periods | offering_period</t>
  </si>
  <si>
    <t>ESPP | Maximum</t>
  </si>
  <si>
    <t>Purchase price, percentage</t>
  </si>
  <si>
    <t>85.00%</t>
  </si>
  <si>
    <t>Restricted Stock</t>
  </si>
  <si>
    <t>Weighted average grant date fair value (dollars per share) | $ / shares</t>
  </si>
  <si>
    <t>Restricted Stock | Stock Incentive Plan</t>
  </si>
  <si>
    <t>Unrecognized stock-based compensation expense | $</t>
  </si>
  <si>
    <t>Weighted-average vesting period</t>
  </si>
  <si>
    <t>1 year 9 months 2 days</t>
  </si>
  <si>
    <t>Total fair value of shares vested | $</t>
  </si>
  <si>
    <t>Restricted Stock | Stock Incentive Plan | Ratably over 3 years</t>
  </si>
  <si>
    <t>Vesting period</t>
  </si>
  <si>
    <t>Restricted Stock | Stock Incentive Plan | One year period</t>
  </si>
  <si>
    <t>1 year</t>
  </si>
  <si>
    <t>Restricted Stock | Stock Incentive Plan | 3 Year anniversary</t>
  </si>
  <si>
    <t>Share-Based Compensation (Restricted Shares Transactions) (Details) - Restricted Stock - shares</t>
  </si>
  <si>
    <t>Share-based Compensation Arrangement by Share-based Payment Award, Equity Instruments Other than Options, Nonvested, Number of Shares [Roll Forward]</t>
  </si>
  <si>
    <t>Unvested, beginning of period (in shares)</t>
  </si>
  <si>
    <t>Granted (in shares)</t>
  </si>
  <si>
    <t>Vested (in shares)</t>
  </si>
  <si>
    <t>Vested shares tax portion (in shares)</t>
  </si>
  <si>
    <t>Expired/Forfeited (in shares)</t>
  </si>
  <si>
    <t>Unvested, end of period (in shares)</t>
  </si>
  <si>
    <t>Income Taxes (Details)</t>
  </si>
  <si>
    <t>Effective income tax rate</t>
  </si>
  <si>
    <t>67.50%</t>
  </si>
  <si>
    <t>1462.00%</t>
  </si>
  <si>
    <t>746.00%</t>
  </si>
  <si>
    <t>(9.80%)</t>
  </si>
  <si>
    <t>Operating Leases (Narrative) (Details) - USD ($) $ in Millions</t>
  </si>
  <si>
    <t>Operating Leased Assets [Line Items]</t>
  </si>
  <si>
    <t>Total rent expense</t>
  </si>
  <si>
    <t>Operating Leases (Future Minimum Lease Payments) (Details) - Open Restaurants</t>
  </si>
  <si>
    <t>Future Minimum Payments Due, Fiscal Year Maturity [Abstract]</t>
  </si>
  <si>
    <t>Remainder of 2017</t>
  </si>
  <si>
    <t>Thereafter</t>
  </si>
  <si>
    <t>Commitments and Contingencies (Details)</t>
  </si>
  <si>
    <t>Aug. 04, 2016USD ($)</t>
  </si>
  <si>
    <t>Loss Contingencies [Line Items]</t>
  </si>
  <si>
    <t>Royalty fees, percentage</t>
  </si>
  <si>
    <t>5.00%</t>
  </si>
  <si>
    <t>Royalty fees</t>
  </si>
  <si>
    <t>Advertising Fund Contribution Expenses</t>
  </si>
  <si>
    <t>Advertising fund contribution expenses</t>
  </si>
  <si>
    <t>Minimum | Global</t>
  </si>
  <si>
    <t>Advertising fund contributions</t>
  </si>
  <si>
    <t>3.00%</t>
  </si>
  <si>
    <t>Minimum | Certain Cities</t>
  </si>
  <si>
    <t>0.25%</t>
  </si>
  <si>
    <t>Maximum | Global</t>
  </si>
  <si>
    <t>3.15%</t>
  </si>
  <si>
    <t>Maximum | Certain Cities</t>
  </si>
  <si>
    <t>0.50%</t>
  </si>
  <si>
    <t>Number of restaurants | restaurant</t>
  </si>
  <si>
    <t>Cash contribution to Bagger Dave's</t>
  </si>
  <si>
    <t>Detroit Bagger Dave's | Discontinued Operations, Disposed of by Means Other than Sale, Spinoff | Minimum</t>
  </si>
  <si>
    <t>Approved Payments for Distributions to Affiliates</t>
  </si>
  <si>
    <t>Additional approved funding</t>
  </si>
  <si>
    <t>Detroit Bagger Dave's | Discontinued Operations, Disposed of by Means Other than Sale, Spinoff | Maximum</t>
  </si>
  <si>
    <t>Fees For Unbuilt Units</t>
  </si>
  <si>
    <t>Fee for each unbuilt unit</t>
  </si>
  <si>
    <t>Potential Penalty Per Undeveloped Restaurant</t>
  </si>
  <si>
    <t>Modernization costs for a restaurant, minimum</t>
  </si>
  <si>
    <t>Modernization costs for a restaurant, maximum</t>
  </si>
  <si>
    <t>Earnings Per Share (Details) - shares</t>
  </si>
  <si>
    <t>Class of Stock [Line Items]</t>
  </si>
  <si>
    <t>Unvested restricted stock, antidilutive</t>
  </si>
  <si>
    <t>Earnings Per Share EPS (Details) - USD ($)</t>
  </si>
  <si>
    <t>Weighted-average shares outstanding (in shares)</t>
  </si>
  <si>
    <t>Effect of dilutive securities (in shares)</t>
  </si>
  <si>
    <t>Weighted-average shares outstanding - assuming dilution (in shares)</t>
  </si>
  <si>
    <t>Earnings per common share from continuing operations (in dollars per share)</t>
  </si>
  <si>
    <t>Earnings per common share from discontinued operations (in dollars per share)</t>
  </si>
  <si>
    <t>Earnings per common share (in dollars per share)</t>
  </si>
  <si>
    <t>Earnings per common share - assuming dilution - from continuing operations (in dollars per share)</t>
  </si>
  <si>
    <t>Earnings per common share - assuming dilution - from discontinued operations (in dollars per share)</t>
  </si>
  <si>
    <t>Earnings per common share - assuming dilution (in dollars per share)</t>
  </si>
  <si>
    <t>Supplemental Cash Flows Information (Details) - USD ($)</t>
  </si>
  <si>
    <t>Cash paid for interest</t>
  </si>
  <si>
    <t>Cash paid for income taxes</t>
  </si>
  <si>
    <t>Property and equipment not yet paid</t>
  </si>
  <si>
    <t>Fair Value of Financial Instruments (Details) - USD ($)</t>
  </si>
  <si>
    <t>Level 2 to level 1 transfers, assets</t>
  </si>
  <si>
    <t>Level 2 to level 1 transfers, liabilities</t>
  </si>
  <si>
    <t>Asset transfers into level 3</t>
  </si>
  <si>
    <t>Liability transfers into level 3</t>
  </si>
  <si>
    <t>Fair Value, Assets and Liabilities Measured on Recurring and Nonrecurring Basis [Line Items]</t>
  </si>
  <si>
    <t>Long-term Debt</t>
  </si>
  <si>
    <t>Fair Value, Measurements, Recurring</t>
  </si>
  <si>
    <t>Interest rate swaps</t>
  </si>
  <si>
    <t>Guarantees, Fair Value Disclosure</t>
  </si>
  <si>
    <t>Fair Value, Measurements, Recurring | Level 1</t>
  </si>
  <si>
    <t>Fair Value, Measurements, Recurring | Level 2</t>
  </si>
  <si>
    <t>Fair Value, Measurements, Recurring | Level 3</t>
  </si>
  <si>
    <t>Accumulated Other Comprehensive Income (Loss) (Details) - USD ($)</t>
  </si>
  <si>
    <t>Mar. 27, 2016</t>
  </si>
  <si>
    <t>Dec. 27, 2015</t>
  </si>
  <si>
    <t>Accumulated Other Comprehensive Income (Loss) [Line Items]</t>
  </si>
  <si>
    <t>Stockholders' Equity Attributable to Parent</t>
  </si>
  <si>
    <t>Beginning balance</t>
  </si>
  <si>
    <t>Accumulated OCL</t>
  </si>
  <si>
    <t>Interest Rate Swaps</t>
  </si>
  <si>
    <t>Loss recorded to other comprehensive loss</t>
  </si>
  <si>
    <t>Tax benefit</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April &quot;#,##0_);_(&quot;April &quot;(#,##0)" numFmtId="167"/>
    <numFmt formatCode="_(&quot;October &quot;#,##0_);_(&quot;October &quot;(#,##0)" numFmtId="168"/>
    <numFmt formatCode="_(&quot;July &quot;#,##0_);_(&quot;July &quot;(#,##0)" numFmtId="169"/>
    <numFmt formatCode="_(&quot;May &quot;#,##0_);_(&quot;May &quot;(#,##0)" numFmtId="170"/>
    <numFmt formatCode="_(&quot;January &quot;#,##0_);_(&quot;January &quot;(#,##0)" numFmtId="171"/>
    <numFmt formatCode="_(&quot;August &quot;#,##0_);_(&quot;Augus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673471</v>
      </c>
    </row>
    <row r="8" spans="1:3">
      <c r="A8" s="4" t="s">
        <v>12</v>
      </c>
      <c r="B8" s="4" t="s">
        <v>13</v>
      </c>
    </row>
    <row r="9" spans="1:3">
      <c r="A9" s="4" t="s">
        <v>14</v>
      </c>
      <c r="B9" s="5" t="n">
        <v>1394156</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80769</v>
      </c>
      <c r="C3" s="7" t="n">
        <v>4021126</v>
      </c>
    </row>
    <row r="4" spans="1:3">
      <c r="A4" s="4" t="s">
        <v>26</v>
      </c>
      <c r="B4" s="5" t="n">
        <v>132962</v>
      </c>
      <c r="C4" s="5" t="n">
        <v>276238</v>
      </c>
    </row>
    <row r="5" spans="1:3">
      <c r="A5" s="4" t="s">
        <v>27</v>
      </c>
      <c r="B5" s="5" t="n">
        <v>1667371</v>
      </c>
      <c r="C5" s="5" t="n">
        <v>1700604</v>
      </c>
    </row>
    <row r="6" spans="1:3">
      <c r="A6" s="4" t="s">
        <v>28</v>
      </c>
      <c r="B6" s="5" t="n">
        <v>1247014</v>
      </c>
      <c r="C6" s="5" t="n">
        <v>1305936</v>
      </c>
    </row>
    <row r="7" spans="1:3">
      <c r="A7" s="4" t="s">
        <v>29</v>
      </c>
      <c r="B7" s="5" t="n">
        <v>6828116</v>
      </c>
      <c r="C7" s="5" t="n">
        <v>7303904</v>
      </c>
    </row>
    <row r="8" spans="1:3">
      <c r="A8" s="4" t="s">
        <v>30</v>
      </c>
      <c r="B8" s="5" t="n">
        <v>17230959</v>
      </c>
      <c r="C8" s="5" t="n">
        <v>16250928</v>
      </c>
    </row>
    <row r="9" spans="1:3">
      <c r="A9" s="4" t="s">
        <v>31</v>
      </c>
      <c r="B9" s="5" t="n">
        <v>53099285</v>
      </c>
      <c r="C9" s="5" t="n">
        <v>56630031</v>
      </c>
    </row>
    <row r="10" spans="1:3">
      <c r="A10" s="4" t="s">
        <v>32</v>
      </c>
      <c r="B10" s="5" t="n">
        <v>2538260</v>
      </c>
      <c r="C10" s="5" t="n">
        <v>2666364</v>
      </c>
    </row>
    <row r="11" spans="1:3">
      <c r="A11" s="4" t="s">
        <v>33</v>
      </c>
      <c r="B11" s="5" t="n">
        <v>50097081</v>
      </c>
      <c r="C11" s="5" t="n">
        <v>50097081</v>
      </c>
    </row>
    <row r="12" spans="1:3">
      <c r="A12" s="4" t="s">
        <v>34</v>
      </c>
      <c r="B12" s="5" t="n">
        <v>192717</v>
      </c>
      <c r="C12" s="5" t="n">
        <v>233539</v>
      </c>
    </row>
    <row r="13" spans="1:3">
      <c r="A13" s="4" t="s">
        <v>35</v>
      </c>
      <c r="B13" s="5" t="n">
        <v>129986418</v>
      </c>
      <c r="C13" s="5" t="n">
        <v>133181847</v>
      </c>
    </row>
    <row r="14" spans="1:3">
      <c r="A14" s="3" t="s">
        <v>36</v>
      </c>
    </row>
    <row r="15" spans="1:3">
      <c r="A15" s="4" t="s">
        <v>37</v>
      </c>
      <c r="B15" s="5" t="n">
        <v>3912160</v>
      </c>
      <c r="C15" s="5" t="n">
        <v>3995846</v>
      </c>
    </row>
    <row r="16" spans="1:3">
      <c r="A16" s="4" t="s">
        <v>38</v>
      </c>
      <c r="B16" s="5" t="n">
        <v>2367958</v>
      </c>
      <c r="C16" s="5" t="n">
        <v>2803549</v>
      </c>
    </row>
    <row r="17" spans="1:3">
      <c r="A17" s="4" t="s">
        <v>39</v>
      </c>
      <c r="B17" s="5" t="n">
        <v>2135006</v>
      </c>
      <c r="C17" s="5" t="n">
        <v>2642269</v>
      </c>
    </row>
    <row r="18" spans="1:3">
      <c r="A18" s="4" t="s">
        <v>40</v>
      </c>
      <c r="B18" s="5" t="n">
        <v>12929400</v>
      </c>
      <c r="C18" s="5" t="n">
        <v>11307819</v>
      </c>
    </row>
    <row r="19" spans="1:3">
      <c r="A19" s="4" t="s">
        <v>41</v>
      </c>
      <c r="B19" s="5" t="n">
        <v>203232</v>
      </c>
      <c r="C19" s="5" t="n">
        <v>194206</v>
      </c>
    </row>
    <row r="20" spans="1:3">
      <c r="A20" s="4" t="s">
        <v>42</v>
      </c>
      <c r="B20" s="5" t="n">
        <v>21547756</v>
      </c>
      <c r="C20" s="5" t="n">
        <v>20943689</v>
      </c>
    </row>
    <row r="21" spans="1:3">
      <c r="A21" s="4" t="s">
        <v>43</v>
      </c>
      <c r="B21" s="5" t="n">
        <v>2229741</v>
      </c>
      <c r="C21" s="5" t="n">
        <v>2020199</v>
      </c>
    </row>
    <row r="22" spans="1:3">
      <c r="A22" s="4" t="s">
        <v>44</v>
      </c>
      <c r="B22" s="5" t="n">
        <v>551094</v>
      </c>
      <c r="C22" s="5" t="n">
        <v>591247</v>
      </c>
    </row>
    <row r="23" spans="1:3">
      <c r="A23" s="4" t="s">
        <v>45</v>
      </c>
      <c r="B23" s="5" t="n">
        <v>3802789</v>
      </c>
      <c r="C23" s="5" t="n">
        <v>3859231</v>
      </c>
    </row>
    <row r="24" spans="1:3">
      <c r="A24" s="4" t="s">
        <v>46</v>
      </c>
      <c r="B24" s="5" t="n">
        <v>105218920</v>
      </c>
      <c r="C24" s="5" t="n">
        <v>109878201</v>
      </c>
    </row>
    <row r="25" spans="1:3">
      <c r="A25" s="4" t="s">
        <v>47</v>
      </c>
      <c r="B25" s="5" t="n">
        <v>133350300</v>
      </c>
      <c r="C25" s="5" t="n">
        <v>137292567</v>
      </c>
    </row>
    <row r="26" spans="1:3">
      <c r="A26" s="4" t="s">
        <v>48</v>
      </c>
      <c r="B26" s="4" t="s">
        <v>49</v>
      </c>
      <c r="C26" s="4" t="s">
        <v>49</v>
      </c>
    </row>
    <row r="27" spans="1:3">
      <c r="A27" s="3" t="s">
        <v>50</v>
      </c>
    </row>
    <row r="28" spans="1:3">
      <c r="A28" s="4" t="s">
        <v>51</v>
      </c>
      <c r="B28" s="5" t="n">
        <v>2612</v>
      </c>
      <c r="C28" s="5" t="n">
        <v>2610</v>
      </c>
    </row>
    <row r="29" spans="1:3">
      <c r="A29" s="4" t="s">
        <v>52</v>
      </c>
      <c r="B29" s="5" t="n">
        <v>21566109</v>
      </c>
      <c r="C29" s="5" t="n">
        <v>21355270</v>
      </c>
    </row>
    <row r="30" spans="1:3">
      <c r="A30" s="4" t="s">
        <v>53</v>
      </c>
      <c r="B30" s="5" t="n">
        <v>-1088255</v>
      </c>
      <c r="C30" s="5" t="n">
        <v>-934222</v>
      </c>
    </row>
    <row r="31" spans="1:3">
      <c r="A31" s="4" t="s">
        <v>54</v>
      </c>
      <c r="B31" s="5" t="n">
        <v>-23844348</v>
      </c>
      <c r="C31" s="5" t="n">
        <v>-24534378</v>
      </c>
    </row>
    <row r="32" spans="1:3">
      <c r="A32" s="4" t="s">
        <v>55</v>
      </c>
      <c r="B32" s="5" t="n">
        <v>-3363882</v>
      </c>
      <c r="C32" s="5" t="n">
        <v>-4110720</v>
      </c>
    </row>
    <row r="33" spans="1:3">
      <c r="A33" s="4" t="s">
        <v>56</v>
      </c>
      <c r="B33" s="7" t="n">
        <v>129986418</v>
      </c>
      <c r="C33" s="7" t="n">
        <v>133181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33</v>
      </c>
      <c r="B6" s="4" t="s">
        <v>223</v>
      </c>
    </row>
    <row r="7" spans="1:2">
      <c r="A7" s="4" t="s">
        <v>224</v>
      </c>
      <c r="B7" s="4" t="s">
        <v>225</v>
      </c>
    </row>
    <row r="8" spans="1:2">
      <c r="A8" s="4" t="s">
        <v>226</v>
      </c>
      <c r="B8" s="4" t="s">
        <v>227</v>
      </c>
    </row>
    <row r="9" spans="1:2">
      <c r="A9" s="4" t="s">
        <v>228</v>
      </c>
      <c r="B9" s="4" t="s">
        <v>228</v>
      </c>
    </row>
    <row r="10" spans="1:2">
      <c r="A10" s="4" t="s">
        <v>229</v>
      </c>
      <c r="B10"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80</v>
      </c>
    </row>
    <row r="4" spans="1:2">
      <c r="A4" s="4" t="s">
        <v>179</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23</v>
      </c>
    </row>
    <row r="2" spans="1:3">
      <c r="A2" s="3" t="s">
        <v>58</v>
      </c>
    </row>
    <row r="3" spans="1:3">
      <c r="A3" s="4" t="s">
        <v>59</v>
      </c>
      <c r="B3" s="8" t="n">
        <v>0.0001</v>
      </c>
      <c r="C3" s="8" t="n">
        <v>0.0001</v>
      </c>
    </row>
    <row r="4" spans="1:3">
      <c r="A4" s="4" t="s">
        <v>60</v>
      </c>
      <c r="B4" s="5" t="n">
        <v>100000000</v>
      </c>
      <c r="C4" s="5" t="n">
        <v>100000000</v>
      </c>
    </row>
    <row r="5" spans="1:3">
      <c r="A5" s="4" t="s">
        <v>61</v>
      </c>
      <c r="B5" s="5" t="n">
        <v>26636346</v>
      </c>
      <c r="C5" s="5" t="n">
        <v>26632222</v>
      </c>
    </row>
    <row r="6" spans="1:3">
      <c r="A6" s="4" t="s">
        <v>62</v>
      </c>
      <c r="B6" s="5" t="n">
        <v>26636346</v>
      </c>
      <c r="C6" s="5" t="n">
        <v>26632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8"/>
    <col customWidth="1" max="2" min="2" width="38"/>
    <col customWidth="1" max="3" min="3" width="21"/>
    <col customWidth="1" max="4" min="4" width="31"/>
  </cols>
  <sheetData>
    <row r="1" spans="1:4">
      <c r="A1" s="1" t="s">
        <v>264</v>
      </c>
      <c r="B1" s="2" t="s">
        <v>1</v>
      </c>
      <c r="D1" s="2" t="s">
        <v>265</v>
      </c>
    </row>
    <row r="2" spans="1:4">
      <c r="B2" s="2" t="s">
        <v>266</v>
      </c>
      <c r="C2" s="2" t="s">
        <v>267</v>
      </c>
      <c r="D2" s="2" t="s">
        <v>268</v>
      </c>
    </row>
    <row r="3" spans="1:4">
      <c r="A3" s="3" t="s">
        <v>269</v>
      </c>
    </row>
    <row r="4" spans="1:4">
      <c r="A4" s="4" t="s">
        <v>270</v>
      </c>
      <c r="B4" s="5" t="n">
        <v>1</v>
      </c>
    </row>
    <row r="5" spans="1:4">
      <c r="A5" s="4" t="s">
        <v>271</v>
      </c>
      <c r="B5" s="7" t="n">
        <v>50097081</v>
      </c>
      <c r="D5" s="7" t="n">
        <v>50097081</v>
      </c>
    </row>
    <row r="6" spans="1:4">
      <c r="A6" s="4" t="s">
        <v>272</v>
      </c>
      <c r="C6" s="7" t="n">
        <v>0</v>
      </c>
    </row>
    <row r="7" spans="1:4">
      <c r="A7" s="4" t="s">
        <v>273</v>
      </c>
      <c r="B7" s="7" t="n">
        <v>0</v>
      </c>
      <c r="D7" s="5" t="n">
        <v>0</v>
      </c>
    </row>
    <row r="8" spans="1:4">
      <c r="A8" s="4" t="s">
        <v>274</v>
      </c>
      <c r="D8" s="5" t="n">
        <v>268000</v>
      </c>
    </row>
    <row r="9" spans="1:4">
      <c r="A9" s="4" t="s">
        <v>275</v>
      </c>
    </row>
    <row r="10" spans="1:4">
      <c r="A10" s="3" t="s">
        <v>269</v>
      </c>
    </row>
    <row r="11" spans="1:4">
      <c r="A11" s="4" t="s">
        <v>276</v>
      </c>
      <c r="B11" s="5" t="n">
        <v>65</v>
      </c>
    </row>
    <row r="12" spans="1:4">
      <c r="A12" s="4" t="s">
        <v>271</v>
      </c>
      <c r="B12" s="7" t="n">
        <v>50100000</v>
      </c>
      <c r="D12" s="7" t="n">
        <v>50100000</v>
      </c>
    </row>
    <row r="13" spans="1:4">
      <c r="A13" s="4" t="s">
        <v>277</v>
      </c>
    </row>
    <row r="14" spans="1:4">
      <c r="A14" s="3" t="s">
        <v>269</v>
      </c>
    </row>
    <row r="15" spans="1:4">
      <c r="A15" s="4" t="s">
        <v>276</v>
      </c>
      <c r="B15" s="5" t="n">
        <v>20</v>
      </c>
    </row>
    <row r="16" spans="1:4">
      <c r="A16" s="4" t="s">
        <v>278</v>
      </c>
    </row>
    <row r="17" spans="1:4">
      <c r="A17" s="3" t="s">
        <v>269</v>
      </c>
    </row>
    <row r="18" spans="1:4">
      <c r="A18" s="4" t="s">
        <v>276</v>
      </c>
      <c r="B18" s="5" t="n">
        <v>5</v>
      </c>
    </row>
    <row r="19" spans="1:4">
      <c r="A19" s="4" t="s">
        <v>279</v>
      </c>
    </row>
    <row r="20" spans="1:4">
      <c r="A20" s="3" t="s">
        <v>269</v>
      </c>
    </row>
    <row r="21" spans="1:4">
      <c r="A21" s="4" t="s">
        <v>276</v>
      </c>
      <c r="B21" s="5" t="n">
        <v>15</v>
      </c>
    </row>
    <row r="22" spans="1:4">
      <c r="A22" s="4" t="s">
        <v>280</v>
      </c>
    </row>
    <row r="23" spans="1:4">
      <c r="A23" s="3" t="s">
        <v>269</v>
      </c>
    </row>
    <row r="24" spans="1:4">
      <c r="A24" s="4" t="s">
        <v>276</v>
      </c>
      <c r="B24" s="5" t="n">
        <v>18</v>
      </c>
    </row>
    <row r="25" spans="1:4">
      <c r="A25" s="4" t="s">
        <v>281</v>
      </c>
    </row>
    <row r="26" spans="1:4">
      <c r="A26" s="3" t="s">
        <v>269</v>
      </c>
    </row>
    <row r="27" spans="1:4">
      <c r="A27" s="4" t="s">
        <v>276</v>
      </c>
      <c r="B27" s="5" t="n">
        <v>7</v>
      </c>
    </row>
    <row r="28" spans="1:4">
      <c r="A28" s="4" t="s">
        <v>282</v>
      </c>
    </row>
    <row r="29" spans="1:4">
      <c r="A29" s="3" t="s">
        <v>269</v>
      </c>
    </row>
    <row r="30" spans="1:4">
      <c r="A30" s="4" t="s">
        <v>283</v>
      </c>
      <c r="B30" s="4" t="s">
        <v>49</v>
      </c>
    </row>
    <row r="31" spans="1:4">
      <c r="A31" s="4" t="s">
        <v>284</v>
      </c>
    </row>
    <row r="32" spans="1:4">
      <c r="A32" s="3" t="s">
        <v>269</v>
      </c>
    </row>
    <row r="33" spans="1:4">
      <c r="A33" s="4" t="s">
        <v>276</v>
      </c>
      <c r="B33" s="5" t="n">
        <v>30</v>
      </c>
    </row>
    <row r="34" spans="1:4">
      <c r="A34" s="4" t="s">
        <v>285</v>
      </c>
    </row>
    <row r="35" spans="1:4">
      <c r="A35" s="3" t="s">
        <v>269</v>
      </c>
    </row>
    <row r="36" spans="1:4">
      <c r="A36" s="4" t="s">
        <v>276</v>
      </c>
      <c r="D36" s="5" t="n">
        <v>19</v>
      </c>
    </row>
    <row r="37" spans="1:4">
      <c r="A37" s="4" t="s">
        <v>286</v>
      </c>
    </row>
    <row r="38" spans="1:4">
      <c r="A38" s="3" t="s">
        <v>269</v>
      </c>
    </row>
    <row r="39" spans="1:4">
      <c r="A39" s="4" t="s">
        <v>276</v>
      </c>
      <c r="B39" s="5" t="n">
        <v>42</v>
      </c>
    </row>
    <row r="40" spans="1:4">
      <c r="A40" s="4" t="s">
        <v>287</v>
      </c>
    </row>
    <row r="41" spans="1:4">
      <c r="A41" s="3" t="s">
        <v>269</v>
      </c>
    </row>
    <row r="42" spans="1:4">
      <c r="A42" s="4" t="s">
        <v>276</v>
      </c>
      <c r="B42" s="5" t="n">
        <v>12</v>
      </c>
    </row>
    <row r="43" spans="1:4">
      <c r="A43" s="4" t="s">
        <v>288</v>
      </c>
    </row>
    <row r="44" spans="1:4">
      <c r="A44" s="3" t="s">
        <v>269</v>
      </c>
    </row>
    <row r="45" spans="1:4">
      <c r="A45" s="4" t="s">
        <v>289</v>
      </c>
      <c r="D45" s="7" t="n">
        <v>268000</v>
      </c>
    </row>
    <row r="46" spans="1:4">
      <c r="A46" s="4" t="s">
        <v>290</v>
      </c>
    </row>
    <row r="47" spans="1:4">
      <c r="A47" s="3" t="s">
        <v>269</v>
      </c>
    </row>
    <row r="48" spans="1:4">
      <c r="A48" s="4" t="s">
        <v>291</v>
      </c>
      <c r="B48" s="4" t="s">
        <v>292</v>
      </c>
      <c r="C48" s="4" t="s">
        <v>293</v>
      </c>
    </row>
    <row r="49" spans="1:4">
      <c r="A49" s="4" t="s">
        <v>294</v>
      </c>
    </row>
    <row r="50" spans="1:4">
      <c r="A50" s="3" t="s">
        <v>269</v>
      </c>
    </row>
    <row r="51" spans="1:4">
      <c r="A51" s="4" t="s">
        <v>291</v>
      </c>
      <c r="B51" s="4" t="s">
        <v>295</v>
      </c>
      <c r="C51" s="4" t="s">
        <v>296</v>
      </c>
    </row>
    <row r="52" spans="1:4">
      <c r="A52" s="4" t="s">
        <v>297</v>
      </c>
    </row>
    <row r="53" spans="1:4">
      <c r="A53" s="3" t="s">
        <v>269</v>
      </c>
    </row>
    <row r="54" spans="1:4">
      <c r="A54" s="4" t="s">
        <v>298</v>
      </c>
      <c r="B54" s="4" t="s">
        <v>299</v>
      </c>
    </row>
    <row r="55" spans="1:4">
      <c r="A55" s="4" t="s">
        <v>300</v>
      </c>
    </row>
    <row r="56" spans="1:4">
      <c r="A56" s="3" t="s">
        <v>269</v>
      </c>
    </row>
    <row r="57" spans="1:4">
      <c r="A57" s="4" t="s">
        <v>298</v>
      </c>
      <c r="B57" s="4" t="s">
        <v>301</v>
      </c>
    </row>
    <row r="58" spans="1:4">
      <c r="A58" s="4" t="s">
        <v>302</v>
      </c>
    </row>
    <row r="59" spans="1:4">
      <c r="A59" s="3" t="s">
        <v>269</v>
      </c>
    </row>
    <row r="60" spans="1:4">
      <c r="A60" s="4" t="s">
        <v>298</v>
      </c>
      <c r="B60" s="4" t="s">
        <v>303</v>
      </c>
    </row>
    <row r="61" spans="1:4">
      <c r="A61" s="4" t="s">
        <v>304</v>
      </c>
    </row>
    <row r="62" spans="1:4">
      <c r="A62" s="3" t="s">
        <v>269</v>
      </c>
    </row>
    <row r="63" spans="1:4">
      <c r="A63" s="4" t="s">
        <v>298</v>
      </c>
      <c r="B63" s="4"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306</v>
      </c>
      <c r="B1" s="2" t="s">
        <v>307</v>
      </c>
      <c r="C1" s="2" t="s">
        <v>23</v>
      </c>
      <c r="D1" s="2" t="s">
        <v>308</v>
      </c>
    </row>
    <row r="2" spans="1:4">
      <c r="A2" s="3" t="s">
        <v>309</v>
      </c>
    </row>
    <row r="3" spans="1:4">
      <c r="A3" s="4" t="s">
        <v>310</v>
      </c>
      <c r="D3" s="7" t="n">
        <v>155000000</v>
      </c>
    </row>
    <row r="4" spans="1:4">
      <c r="A4" s="4" t="s">
        <v>311</v>
      </c>
      <c r="C4" s="7" t="n">
        <v>50000000</v>
      </c>
    </row>
    <row r="5" spans="1:4">
      <c r="A5" s="4" t="s">
        <v>312</v>
      </c>
    </row>
    <row r="6" spans="1:4">
      <c r="A6" s="3" t="s">
        <v>309</v>
      </c>
    </row>
    <row r="7" spans="1:4">
      <c r="A7" s="4" t="s">
        <v>313</v>
      </c>
      <c r="B7" s="7" t="n">
        <v>2000000</v>
      </c>
    </row>
    <row r="8" spans="1:4">
      <c r="A8" s="4" t="s">
        <v>314</v>
      </c>
      <c r="B8"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4</v>
      </c>
      <c r="D1" s="2" t="s">
        <v>1</v>
      </c>
    </row>
    <row r="2" spans="1:5">
      <c r="B2" s="2" t="s">
        <v>2</v>
      </c>
      <c r="C2" s="2" t="s">
        <v>65</v>
      </c>
      <c r="D2" s="2" t="s">
        <v>2</v>
      </c>
      <c r="E2" s="2" t="s">
        <v>65</v>
      </c>
    </row>
    <row r="3" spans="1:5">
      <c r="A3" s="3" t="s">
        <v>316</v>
      </c>
    </row>
    <row r="4" spans="1:5">
      <c r="A4" s="4" t="s">
        <v>91</v>
      </c>
      <c r="B4" s="7" t="n">
        <v>-169127</v>
      </c>
      <c r="C4" s="7" t="n">
        <v>-422191</v>
      </c>
      <c r="D4" s="7" t="n">
        <v>-132592</v>
      </c>
      <c r="E4" s="7" t="n">
        <v>-1845895</v>
      </c>
    </row>
    <row r="5" spans="1:5">
      <c r="A5" s="4" t="s">
        <v>317</v>
      </c>
      <c r="B5" s="5" t="n">
        <v>-51380</v>
      </c>
      <c r="C5" s="5" t="n">
        <v>-5421</v>
      </c>
      <c r="D5" s="5" t="n">
        <v>-50385</v>
      </c>
      <c r="E5" s="5" t="n">
        <v>-567100</v>
      </c>
    </row>
    <row r="6" spans="1:5">
      <c r="A6" s="4" t="s">
        <v>312</v>
      </c>
    </row>
    <row r="7" spans="1:5">
      <c r="A7" s="3" t="s">
        <v>316</v>
      </c>
    </row>
    <row r="8" spans="1:5">
      <c r="A8" s="4" t="s">
        <v>74</v>
      </c>
      <c r="B8" s="5" t="n">
        <v>0</v>
      </c>
      <c r="C8" s="5" t="n">
        <v>5439866</v>
      </c>
      <c r="D8" s="5" t="n">
        <v>0</v>
      </c>
      <c r="E8" s="5" t="n">
        <v>10709413</v>
      </c>
    </row>
    <row r="9" spans="1:5">
      <c r="A9" s="4" t="s">
        <v>318</v>
      </c>
      <c r="B9" s="5" t="n">
        <v>29583</v>
      </c>
      <c r="C9" s="5" t="n">
        <v>-5362878</v>
      </c>
      <c r="D9" s="5" t="n">
        <v>96276</v>
      </c>
      <c r="E9" s="5" t="n">
        <v>-10859752</v>
      </c>
    </row>
    <row r="10" spans="1:5">
      <c r="A10" s="4" t="s">
        <v>80</v>
      </c>
      <c r="B10" s="5" t="n">
        <v>-198710</v>
      </c>
      <c r="C10" s="5" t="n">
        <v>-467930</v>
      </c>
      <c r="D10" s="5" t="n">
        <v>-228868</v>
      </c>
      <c r="E10" s="5" t="n">
        <v>-956397</v>
      </c>
    </row>
    <row r="11" spans="1:5">
      <c r="A11" s="4" t="s">
        <v>82</v>
      </c>
      <c r="B11" s="5" t="n">
        <v>0</v>
      </c>
      <c r="C11" s="5" t="n">
        <v>-578106</v>
      </c>
      <c r="D11" s="5" t="n">
        <v>0</v>
      </c>
      <c r="E11" s="5" t="n">
        <v>-1123721</v>
      </c>
    </row>
    <row r="12" spans="1:5">
      <c r="A12" s="4" t="s">
        <v>81</v>
      </c>
      <c r="B12" s="5" t="n">
        <v>0</v>
      </c>
      <c r="C12" s="5" t="n">
        <v>-203178</v>
      </c>
      <c r="D12" s="5" t="n">
        <v>0</v>
      </c>
      <c r="E12" s="5" t="n">
        <v>-352099</v>
      </c>
    </row>
    <row r="13" spans="1:5">
      <c r="A13" s="4" t="s">
        <v>319</v>
      </c>
      <c r="B13" s="5" t="n">
        <v>0</v>
      </c>
      <c r="C13" s="5" t="n">
        <v>3357</v>
      </c>
      <c r="D13" s="5" t="n">
        <v>0</v>
      </c>
      <c r="E13" s="5" t="n">
        <v>8887</v>
      </c>
    </row>
    <row r="14" spans="1:5">
      <c r="A14" s="4" t="s">
        <v>320</v>
      </c>
      <c r="B14" s="5" t="n">
        <v>0</v>
      </c>
      <c r="C14" s="5" t="n">
        <v>746678</v>
      </c>
      <c r="D14" s="5" t="n">
        <v>0</v>
      </c>
      <c r="E14" s="5" t="n">
        <v>727774</v>
      </c>
    </row>
    <row r="15" spans="1:5">
      <c r="A15" s="4" t="s">
        <v>91</v>
      </c>
      <c r="B15" s="5" t="n">
        <v>-169127</v>
      </c>
      <c r="C15" s="5" t="n">
        <v>-422191</v>
      </c>
      <c r="D15" s="5" t="n">
        <v>-132592</v>
      </c>
      <c r="E15" s="5" t="n">
        <v>-1845895</v>
      </c>
    </row>
    <row r="16" spans="1:5">
      <c r="A16" s="4" t="s">
        <v>93</v>
      </c>
      <c r="B16" s="7" t="n">
        <v>-117747</v>
      </c>
      <c r="C16" s="7" t="n">
        <v>-416770</v>
      </c>
      <c r="D16" s="7" t="n">
        <v>-82207</v>
      </c>
      <c r="E16" s="7" t="n">
        <v>-12787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31"/>
    <col customWidth="1" max="3" min="3" width="24"/>
    <col customWidth="1" max="4" min="4" width="24"/>
  </cols>
  <sheetData>
    <row r="1" spans="1:4">
      <c r="A1" s="1" t="s">
        <v>321</v>
      </c>
      <c r="B1" s="2" t="s">
        <v>1</v>
      </c>
      <c r="C1" s="2" t="s">
        <v>265</v>
      </c>
    </row>
    <row r="2" spans="1:4">
      <c r="B2" s="2" t="s">
        <v>322</v>
      </c>
      <c r="C2" s="2" t="s">
        <v>323</v>
      </c>
      <c r="D2" s="2" t="s">
        <v>324</v>
      </c>
    </row>
    <row r="3" spans="1:4">
      <c r="A3" s="3" t="s">
        <v>325</v>
      </c>
    </row>
    <row r="4" spans="1:4">
      <c r="A4" s="4" t="s">
        <v>326</v>
      </c>
      <c r="D4" s="5" t="n">
        <v>5</v>
      </c>
    </row>
    <row r="5" spans="1:4">
      <c r="A5" s="4" t="s">
        <v>327</v>
      </c>
      <c r="C5" s="5" t="n">
        <v>3</v>
      </c>
    </row>
    <row r="6" spans="1:4">
      <c r="A6" s="4" t="s">
        <v>328</v>
      </c>
    </row>
    <row r="7" spans="1:4">
      <c r="A7" s="3" t="s">
        <v>325</v>
      </c>
    </row>
    <row r="8" spans="1:4">
      <c r="A8" s="4" t="s">
        <v>276</v>
      </c>
      <c r="B8" s="5" t="n">
        <v>17</v>
      </c>
      <c r="C8" s="5" t="n">
        <v>18</v>
      </c>
    </row>
    <row r="9" spans="1:4">
      <c r="A9" s="4" t="s">
        <v>329</v>
      </c>
      <c r="B9" s="7" t="n">
        <v>305107</v>
      </c>
    </row>
    <row r="10" spans="1:4">
      <c r="A10" s="4" t="s">
        <v>330</v>
      </c>
      <c r="B10" s="7" t="n">
        <v>9129482</v>
      </c>
    </row>
    <row r="11" spans="1:4">
      <c r="A11" s="4" t="s">
        <v>331</v>
      </c>
    </row>
    <row r="12" spans="1:4">
      <c r="A12" s="3" t="s">
        <v>325</v>
      </c>
    </row>
    <row r="13" spans="1:4">
      <c r="A13" s="4" t="s">
        <v>332</v>
      </c>
      <c r="B13" s="4" t="s">
        <v>333</v>
      </c>
    </row>
    <row r="14" spans="1:4">
      <c r="A14" s="4" t="s">
        <v>334</v>
      </c>
    </row>
    <row r="15" spans="1:4">
      <c r="A15" s="3" t="s">
        <v>325</v>
      </c>
    </row>
    <row r="16" spans="1:4">
      <c r="A16" s="4" t="s">
        <v>332</v>
      </c>
      <c r="C16" s="4" t="s">
        <v>335</v>
      </c>
    </row>
    <row r="17" spans="1:4">
      <c r="A17" s="4" t="s">
        <v>285</v>
      </c>
    </row>
    <row r="18" spans="1:4">
      <c r="A18" s="3" t="s">
        <v>325</v>
      </c>
    </row>
    <row r="19" spans="1:4">
      <c r="A19" s="4" t="s">
        <v>276</v>
      </c>
      <c r="C19" s="5" t="n">
        <v>19</v>
      </c>
    </row>
    <row r="20" spans="1:4">
      <c r="A20" s="4" t="s">
        <v>336</v>
      </c>
      <c r="D20" s="5" t="n">
        <v>11</v>
      </c>
    </row>
    <row r="21" spans="1:4">
      <c r="A21" s="4" t="s">
        <v>337</v>
      </c>
    </row>
    <row r="22" spans="1:4">
      <c r="A22" s="3" t="s">
        <v>325</v>
      </c>
    </row>
    <row r="23" spans="1:4">
      <c r="A23" s="4" t="s">
        <v>336</v>
      </c>
      <c r="C23" s="5" t="n">
        <v>1</v>
      </c>
      <c r="D23" s="5" t="n">
        <v>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9090</v>
      </c>
      <c r="C4" s="7" t="n">
        <v>-182426</v>
      </c>
      <c r="D4" s="7" t="n">
        <v>422030</v>
      </c>
      <c r="E4" s="7" t="n">
        <v>247978</v>
      </c>
    </row>
    <row r="5" spans="1:5">
      <c r="A5" s="3" t="s">
        <v>68</v>
      </c>
    </row>
    <row r="6" spans="1:5">
      <c r="A6" s="4" t="s">
        <v>69</v>
      </c>
      <c r="B6" s="5" t="n">
        <v>-318477</v>
      </c>
      <c r="C6" s="5" t="n">
        <v>-365027</v>
      </c>
      <c r="D6" s="5" t="n">
        <v>-154033</v>
      </c>
      <c r="E6" s="5" t="n">
        <v>-1413837</v>
      </c>
    </row>
    <row r="7" spans="1:5">
      <c r="A7" s="4" t="s">
        <v>70</v>
      </c>
      <c r="B7" s="5" t="n">
        <v>-318477</v>
      </c>
      <c r="C7" s="5" t="n">
        <v>-365027</v>
      </c>
      <c r="D7" s="5" t="n">
        <v>-154033</v>
      </c>
      <c r="E7" s="5" t="n">
        <v>-1413837</v>
      </c>
    </row>
    <row r="8" spans="1:5">
      <c r="A8" s="4" t="s">
        <v>71</v>
      </c>
      <c r="B8" s="7" t="n">
        <v>-727567</v>
      </c>
      <c r="C8" s="7" t="n">
        <v>-547453</v>
      </c>
      <c r="D8" s="7" t="n">
        <v>267997</v>
      </c>
      <c r="E8" s="7" t="n">
        <v>-1165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52"/>
    <col customWidth="1" max="2" min="2" width="21"/>
  </cols>
  <sheetData>
    <row r="1" spans="1:2">
      <c r="A1" s="1" t="s">
        <v>338</v>
      </c>
      <c r="B1" s="2" t="s">
        <v>339</v>
      </c>
    </row>
    <row r="2" spans="1:2">
      <c r="A2" s="3" t="s">
        <v>325</v>
      </c>
    </row>
    <row r="3" spans="1:2">
      <c r="A3" s="4" t="s">
        <v>340</v>
      </c>
      <c r="B3" s="7" t="n">
        <v>305107</v>
      </c>
    </row>
    <row r="4" spans="1:2">
      <c r="A4" s="4" t="s">
        <v>341</v>
      </c>
      <c r="B4" s="5" t="n">
        <v>9129482</v>
      </c>
    </row>
    <row r="5" spans="1:2">
      <c r="A5" s="4" t="s">
        <v>342</v>
      </c>
    </row>
    <row r="6" spans="1:2">
      <c r="A6" s="3" t="s">
        <v>325</v>
      </c>
    </row>
    <row r="7" spans="1:2">
      <c r="A7" s="4" t="s">
        <v>340</v>
      </c>
      <c r="B7" s="5" t="n">
        <v>2101</v>
      </c>
    </row>
    <row r="8" spans="1:2">
      <c r="A8" s="4" t="s">
        <v>341</v>
      </c>
      <c r="B8" s="5" t="n">
        <v>22500</v>
      </c>
    </row>
    <row r="9" spans="1:2">
      <c r="A9" s="4" t="s">
        <v>343</v>
      </c>
    </row>
    <row r="10" spans="1:2">
      <c r="A10" s="3" t="s">
        <v>325</v>
      </c>
    </row>
    <row r="11" spans="1:2">
      <c r="A11" s="4" t="s">
        <v>340</v>
      </c>
      <c r="B11" s="5" t="n">
        <v>2787</v>
      </c>
    </row>
    <row r="12" spans="1:2">
      <c r="A12" s="4" t="s">
        <v>341</v>
      </c>
      <c r="B12" s="5" t="n">
        <v>47083</v>
      </c>
    </row>
    <row r="13" spans="1:2">
      <c r="A13" s="4" t="s">
        <v>344</v>
      </c>
    </row>
    <row r="14" spans="1:2">
      <c r="A14" s="3" t="s">
        <v>325</v>
      </c>
    </row>
    <row r="15" spans="1:2">
      <c r="A15" s="4" t="s">
        <v>340</v>
      </c>
      <c r="B15" s="5" t="n">
        <v>2622</v>
      </c>
    </row>
    <row r="16" spans="1:2">
      <c r="A16" s="4" t="s">
        <v>341</v>
      </c>
      <c r="B16" s="5" t="n">
        <v>45376</v>
      </c>
    </row>
    <row r="17" spans="1:2">
      <c r="A17" s="4" t="s">
        <v>345</v>
      </c>
    </row>
    <row r="18" spans="1:2">
      <c r="A18" s="3" t="s">
        <v>325</v>
      </c>
    </row>
    <row r="19" spans="1:2">
      <c r="A19" s="4" t="s">
        <v>340</v>
      </c>
      <c r="B19" s="5" t="n">
        <v>2866</v>
      </c>
    </row>
    <row r="20" spans="1:2">
      <c r="A20" s="4" t="s">
        <v>341</v>
      </c>
      <c r="B20" s="5" t="n">
        <v>49583</v>
      </c>
    </row>
    <row r="21" spans="1:2">
      <c r="A21" s="4" t="s">
        <v>346</v>
      </c>
    </row>
    <row r="22" spans="1:2">
      <c r="A22" s="3" t="s">
        <v>325</v>
      </c>
    </row>
    <row r="23" spans="1:2">
      <c r="A23" s="4" t="s">
        <v>340</v>
      </c>
      <c r="B23" s="5" t="n">
        <v>4426</v>
      </c>
    </row>
    <row r="24" spans="1:2">
      <c r="A24" s="4" t="s">
        <v>341</v>
      </c>
      <c r="B24" s="5" t="n">
        <v>105117</v>
      </c>
    </row>
    <row r="25" spans="1:2">
      <c r="A25" s="4" t="s">
        <v>347</v>
      </c>
    </row>
    <row r="26" spans="1:2">
      <c r="A26" s="3" t="s">
        <v>325</v>
      </c>
    </row>
    <row r="27" spans="1:2">
      <c r="A27" s="4" t="s">
        <v>340</v>
      </c>
      <c r="B27" s="5" t="n">
        <v>5887</v>
      </c>
    </row>
    <row r="28" spans="1:2">
      <c r="A28" s="4" t="s">
        <v>341</v>
      </c>
      <c r="B28" s="5" t="n">
        <v>144167</v>
      </c>
    </row>
    <row r="29" spans="1:2">
      <c r="A29" s="4" t="s">
        <v>348</v>
      </c>
    </row>
    <row r="30" spans="1:2">
      <c r="A30" s="3" t="s">
        <v>325</v>
      </c>
    </row>
    <row r="31" spans="1:2">
      <c r="A31" s="4" t="s">
        <v>340</v>
      </c>
      <c r="B31" s="5" t="n">
        <v>5424</v>
      </c>
    </row>
    <row r="32" spans="1:2">
      <c r="A32" s="4" t="s">
        <v>341</v>
      </c>
      <c r="B32" s="5" t="n">
        <v>132697</v>
      </c>
    </row>
    <row r="33" spans="1:2">
      <c r="A33" s="4" t="s">
        <v>349</v>
      </c>
    </row>
    <row r="34" spans="1:2">
      <c r="A34" s="3" t="s">
        <v>325</v>
      </c>
    </row>
    <row r="35" spans="1:2">
      <c r="A35" s="4" t="s">
        <v>340</v>
      </c>
      <c r="B35" s="5" t="n">
        <v>6759</v>
      </c>
    </row>
    <row r="36" spans="1:2">
      <c r="A36" s="4" t="s">
        <v>341</v>
      </c>
      <c r="B36" s="5" t="n">
        <v>182167</v>
      </c>
    </row>
    <row r="37" spans="1:2">
      <c r="A37" s="4" t="s">
        <v>350</v>
      </c>
    </row>
    <row r="38" spans="1:2">
      <c r="A38" s="3" t="s">
        <v>325</v>
      </c>
    </row>
    <row r="39" spans="1:2">
      <c r="A39" s="4" t="s">
        <v>340</v>
      </c>
      <c r="B39" s="5" t="n">
        <v>13293</v>
      </c>
    </row>
    <row r="40" spans="1:2">
      <c r="A40" s="4" t="s">
        <v>341</v>
      </c>
      <c r="B40" s="5" t="n">
        <v>372607</v>
      </c>
    </row>
    <row r="41" spans="1:2">
      <c r="A41" s="4" t="s">
        <v>351</v>
      </c>
    </row>
    <row r="42" spans="1:2">
      <c r="A42" s="3" t="s">
        <v>325</v>
      </c>
    </row>
    <row r="43" spans="1:2">
      <c r="A43" s="4" t="s">
        <v>340</v>
      </c>
      <c r="B43" s="5" t="n">
        <v>8092</v>
      </c>
    </row>
    <row r="44" spans="1:2">
      <c r="A44" s="4" t="s">
        <v>341</v>
      </c>
      <c r="B44" s="5" t="n">
        <v>243750</v>
      </c>
    </row>
    <row r="45" spans="1:2">
      <c r="A45" s="4" t="s">
        <v>352</v>
      </c>
    </row>
    <row r="46" spans="1:2">
      <c r="A46" s="3" t="s">
        <v>325</v>
      </c>
    </row>
    <row r="47" spans="1:2">
      <c r="A47" s="4" t="s">
        <v>340</v>
      </c>
      <c r="B47" s="5" t="n">
        <v>2334</v>
      </c>
    </row>
    <row r="48" spans="1:2">
      <c r="A48" s="4" t="s">
        <v>341</v>
      </c>
      <c r="B48" s="5" t="n">
        <v>75000</v>
      </c>
    </row>
    <row r="49" spans="1:2">
      <c r="A49" s="4" t="s">
        <v>353</v>
      </c>
    </row>
    <row r="50" spans="1:2">
      <c r="A50" s="3" t="s">
        <v>325</v>
      </c>
    </row>
    <row r="51" spans="1:2">
      <c r="A51" s="4" t="s">
        <v>340</v>
      </c>
      <c r="B51" s="5" t="n">
        <v>23557</v>
      </c>
    </row>
    <row r="52" spans="1:2">
      <c r="A52" s="4" t="s">
        <v>341</v>
      </c>
      <c r="B52" s="5" t="n">
        <v>712400</v>
      </c>
    </row>
    <row r="53" spans="1:2">
      <c r="A53" s="4" t="s">
        <v>354</v>
      </c>
    </row>
    <row r="54" spans="1:2">
      <c r="A54" s="3" t="s">
        <v>325</v>
      </c>
    </row>
    <row r="55" spans="1:2">
      <c r="A55" s="4" t="s">
        <v>340</v>
      </c>
      <c r="B55" s="5" t="n">
        <v>32532</v>
      </c>
    </row>
    <row r="56" spans="1:2">
      <c r="A56" s="4" t="s">
        <v>341</v>
      </c>
      <c r="B56" s="5" t="n">
        <v>1008120</v>
      </c>
    </row>
    <row r="57" spans="1:2">
      <c r="A57" s="4" t="s">
        <v>355</v>
      </c>
    </row>
    <row r="58" spans="1:2">
      <c r="A58" s="3" t="s">
        <v>325</v>
      </c>
    </row>
    <row r="59" spans="1:2">
      <c r="A59" s="4" t="s">
        <v>340</v>
      </c>
      <c r="B59" s="5" t="n">
        <v>29856</v>
      </c>
    </row>
    <row r="60" spans="1:2">
      <c r="A60" s="4" t="s">
        <v>341</v>
      </c>
      <c r="B60" s="5" t="n">
        <v>925194</v>
      </c>
    </row>
    <row r="61" spans="1:2">
      <c r="A61" s="4" t="s">
        <v>356</v>
      </c>
    </row>
    <row r="62" spans="1:2">
      <c r="A62" s="3" t="s">
        <v>325</v>
      </c>
    </row>
    <row r="63" spans="1:2">
      <c r="A63" s="4" t="s">
        <v>340</v>
      </c>
      <c r="B63" s="5" t="n">
        <v>48658</v>
      </c>
    </row>
    <row r="64" spans="1:2">
      <c r="A64" s="4" t="s">
        <v>341</v>
      </c>
      <c r="B64" s="5" t="n">
        <v>1507844</v>
      </c>
    </row>
    <row r="65" spans="1:2">
      <c r="A65" s="4" t="s">
        <v>357</v>
      </c>
    </row>
    <row r="66" spans="1:2">
      <c r="A66" s="3" t="s">
        <v>325</v>
      </c>
    </row>
    <row r="67" spans="1:2">
      <c r="A67" s="4" t="s">
        <v>340</v>
      </c>
      <c r="B67" s="5" t="n">
        <v>50372</v>
      </c>
    </row>
    <row r="68" spans="1:2">
      <c r="A68" s="4" t="s">
        <v>341</v>
      </c>
      <c r="B68" s="5" t="n">
        <v>1560960</v>
      </c>
    </row>
    <row r="69" spans="1:2">
      <c r="A69" s="4" t="s">
        <v>358</v>
      </c>
    </row>
    <row r="70" spans="1:2">
      <c r="A70" s="3" t="s">
        <v>325</v>
      </c>
    </row>
    <row r="71" spans="1:2">
      <c r="A71" s="4" t="s">
        <v>340</v>
      </c>
      <c r="B71" s="5" t="n">
        <v>63541</v>
      </c>
    </row>
    <row r="72" spans="1:2">
      <c r="A72" s="4" t="s">
        <v>341</v>
      </c>
      <c r="B72" s="7" t="n">
        <v>19949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9</v>
      </c>
      <c r="B1" s="2" t="s">
        <v>2</v>
      </c>
      <c r="C1" s="2" t="s">
        <v>23</v>
      </c>
    </row>
    <row r="2" spans="1:3">
      <c r="A2" s="3" t="s">
        <v>360</v>
      </c>
    </row>
    <row r="3" spans="1:3">
      <c r="A3" s="4" t="s">
        <v>361</v>
      </c>
      <c r="B3" s="7" t="n">
        <v>102119806</v>
      </c>
      <c r="C3" s="7" t="n">
        <v>100246076</v>
      </c>
    </row>
    <row r="4" spans="1:3">
      <c r="A4" s="4" t="s">
        <v>362</v>
      </c>
      <c r="B4" s="5" t="n">
        <v>-49020521</v>
      </c>
      <c r="C4" s="5" t="n">
        <v>-43616045</v>
      </c>
    </row>
    <row r="5" spans="1:3">
      <c r="A5" s="4" t="s">
        <v>31</v>
      </c>
      <c r="B5" s="5" t="n">
        <v>53099285</v>
      </c>
      <c r="C5" s="5" t="n">
        <v>56630031</v>
      </c>
    </row>
    <row r="6" spans="1:3">
      <c r="A6" s="4" t="s">
        <v>363</v>
      </c>
    </row>
    <row r="7" spans="1:3">
      <c r="A7" s="3" t="s">
        <v>360</v>
      </c>
    </row>
    <row r="8" spans="1:3">
      <c r="A8" s="4" t="s">
        <v>361</v>
      </c>
      <c r="B8" s="5" t="n">
        <v>30079884</v>
      </c>
      <c r="C8" s="5" t="n">
        <v>29426476</v>
      </c>
    </row>
    <row r="9" spans="1:3">
      <c r="A9" s="4" t="s">
        <v>364</v>
      </c>
    </row>
    <row r="10" spans="1:3">
      <c r="A10" s="3" t="s">
        <v>360</v>
      </c>
    </row>
    <row r="11" spans="1:3">
      <c r="A11" s="4" t="s">
        <v>361</v>
      </c>
      <c r="B11" s="5" t="n">
        <v>7457424</v>
      </c>
      <c r="C11" s="5" t="n">
        <v>7275923</v>
      </c>
    </row>
    <row r="12" spans="1:3">
      <c r="A12" s="4" t="s">
        <v>365</v>
      </c>
    </row>
    <row r="13" spans="1:3">
      <c r="A13" s="3" t="s">
        <v>360</v>
      </c>
    </row>
    <row r="14" spans="1:3">
      <c r="A14" s="4" t="s">
        <v>361</v>
      </c>
      <c r="B14" s="5" t="n">
        <v>64582498</v>
      </c>
      <c r="C14" s="5" t="n">
        <v>63449082</v>
      </c>
    </row>
    <row r="15" spans="1:3">
      <c r="A15" s="4" t="s">
        <v>366</v>
      </c>
    </row>
    <row r="16" spans="1:3">
      <c r="A16" s="3" t="s">
        <v>360</v>
      </c>
    </row>
    <row r="17" spans="1:3">
      <c r="A17" s="4" t="s">
        <v>361</v>
      </c>
      <c r="B17" s="7" t="n">
        <v>0</v>
      </c>
      <c r="C17" s="7" t="n">
        <v>945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24"/>
    <col customWidth="1" max="5" min="5" width="14"/>
    <col customWidth="1" max="6" min="6" width="14"/>
  </cols>
  <sheetData>
    <row r="1" spans="1:6">
      <c r="A1" s="1" t="s">
        <v>367</v>
      </c>
      <c r="B1" s="2" t="s">
        <v>64</v>
      </c>
      <c r="D1" s="2" t="s">
        <v>1</v>
      </c>
    </row>
    <row r="2" spans="1:6">
      <c r="B2" s="2" t="s">
        <v>2</v>
      </c>
      <c r="C2" s="2" t="s">
        <v>65</v>
      </c>
      <c r="D2" s="2" t="s">
        <v>2</v>
      </c>
      <c r="E2" s="2" t="s">
        <v>65</v>
      </c>
      <c r="F2" s="2" t="s">
        <v>23</v>
      </c>
    </row>
    <row r="3" spans="1:6">
      <c r="A3" s="3" t="s">
        <v>368</v>
      </c>
    </row>
    <row r="4" spans="1:6">
      <c r="A4" s="4" t="s">
        <v>369</v>
      </c>
      <c r="B4" s="7" t="n">
        <v>1290642</v>
      </c>
      <c r="D4" s="7" t="n">
        <v>1290642</v>
      </c>
      <c r="F4" s="7" t="n">
        <v>1290642</v>
      </c>
    </row>
    <row r="5" spans="1:6">
      <c r="A5" s="4" t="s">
        <v>370</v>
      </c>
      <c r="B5" s="5" t="n">
        <v>2500</v>
      </c>
      <c r="D5" s="5" t="n">
        <v>2500</v>
      </c>
      <c r="F5" s="5" t="n">
        <v>2500</v>
      </c>
    </row>
    <row r="6" spans="1:6">
      <c r="A6" s="4" t="s">
        <v>371</v>
      </c>
      <c r="B6" s="5" t="n">
        <v>76560</v>
      </c>
      <c r="D6" s="5" t="n">
        <v>76560</v>
      </c>
      <c r="F6" s="5" t="n">
        <v>76560</v>
      </c>
    </row>
    <row r="7" spans="1:6">
      <c r="A7" s="4" t="s">
        <v>372</v>
      </c>
      <c r="B7" s="5" t="n">
        <v>351344</v>
      </c>
      <c r="D7" s="5" t="n">
        <v>351344</v>
      </c>
      <c r="F7" s="5" t="n">
        <v>351344</v>
      </c>
    </row>
    <row r="8" spans="1:6">
      <c r="A8" s="4" t="s">
        <v>373</v>
      </c>
      <c r="B8" s="5" t="n">
        <v>368083</v>
      </c>
      <c r="D8" s="5" t="n">
        <v>368083</v>
      </c>
      <c r="F8" s="5" t="n">
        <v>368083</v>
      </c>
    </row>
    <row r="9" spans="1:6">
      <c r="A9" s="4" t="s">
        <v>108</v>
      </c>
      <c r="B9" s="5" t="n">
        <v>2089129</v>
      </c>
      <c r="D9" s="5" t="n">
        <v>2089129</v>
      </c>
      <c r="F9" s="5" t="n">
        <v>2089129</v>
      </c>
    </row>
    <row r="10" spans="1:6">
      <c r="A10" s="4" t="s">
        <v>374</v>
      </c>
      <c r="B10" s="5" t="n">
        <v>-815121</v>
      </c>
      <c r="D10" s="5" t="n">
        <v>-815121</v>
      </c>
      <c r="F10" s="5" t="n">
        <v>-718517</v>
      </c>
    </row>
    <row r="11" spans="1:6">
      <c r="A11" s="4" t="s">
        <v>375</v>
      </c>
      <c r="B11" s="5" t="n">
        <v>1274008</v>
      </c>
      <c r="D11" s="5" t="n">
        <v>1274008</v>
      </c>
      <c r="F11" s="5" t="n">
        <v>1370612</v>
      </c>
    </row>
    <row r="12" spans="1:6">
      <c r="A12" s="3" t="s">
        <v>376</v>
      </c>
    </row>
    <row r="13" spans="1:6">
      <c r="A13" s="4" t="s">
        <v>377</v>
      </c>
      <c r="B13" s="5" t="n">
        <v>1264252</v>
      </c>
      <c r="D13" s="5" t="n">
        <v>1264252</v>
      </c>
      <c r="F13" s="5" t="n">
        <v>1295752</v>
      </c>
    </row>
    <row r="14" spans="1:6">
      <c r="A14" s="4" t="s">
        <v>378</v>
      </c>
      <c r="B14" s="5" t="n">
        <v>2538260</v>
      </c>
      <c r="D14" s="5" t="n">
        <v>2538260</v>
      </c>
      <c r="F14" s="7" t="n">
        <v>2666364</v>
      </c>
    </row>
    <row r="15" spans="1:6">
      <c r="A15" s="4" t="s">
        <v>379</v>
      </c>
      <c r="B15" s="7" t="n">
        <v>21230</v>
      </c>
      <c r="C15" s="7" t="n">
        <v>21670</v>
      </c>
      <c r="D15" s="7" t="n">
        <v>42376</v>
      </c>
      <c r="E15" s="7" t="n">
        <v>43341</v>
      </c>
    </row>
    <row r="16" spans="1:6">
      <c r="A16" s="4" t="s">
        <v>380</v>
      </c>
      <c r="D16" s="4" t="s">
        <v>3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23</v>
      </c>
    </row>
    <row r="2" spans="1:3">
      <c r="A2" s="3" t="s">
        <v>180</v>
      </c>
    </row>
    <row r="3" spans="1:3">
      <c r="A3" s="4" t="s">
        <v>383</v>
      </c>
      <c r="B3" s="7" t="n">
        <v>736897</v>
      </c>
      <c r="C3" s="7" t="n">
        <v>816215</v>
      </c>
    </row>
    <row r="4" spans="1:3">
      <c r="A4" s="4" t="s">
        <v>384</v>
      </c>
      <c r="B4" s="5" t="n">
        <v>515081</v>
      </c>
      <c r="C4" s="5" t="n">
        <v>442976</v>
      </c>
    </row>
    <row r="5" spans="1:3">
      <c r="A5" s="4" t="s">
        <v>385</v>
      </c>
      <c r="B5" s="5" t="n">
        <v>147978</v>
      </c>
      <c r="C5" s="5" t="n">
        <v>144727</v>
      </c>
    </row>
    <row r="6" spans="1:3">
      <c r="A6" s="4" t="s">
        <v>386</v>
      </c>
      <c r="B6" s="5" t="n">
        <v>484079</v>
      </c>
      <c r="C6" s="5" t="n">
        <v>490809</v>
      </c>
    </row>
    <row r="7" spans="1:3">
      <c r="A7" s="4" t="s">
        <v>387</v>
      </c>
      <c r="B7" s="5" t="n">
        <v>250971</v>
      </c>
      <c r="C7" s="5" t="n">
        <v>747542</v>
      </c>
    </row>
    <row r="8" spans="1:3">
      <c r="A8" s="4" t="s">
        <v>388</v>
      </c>
      <c r="B8" s="7" t="n">
        <v>2135006</v>
      </c>
      <c r="C8" s="7" t="n">
        <v>2642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23</v>
      </c>
    </row>
    <row r="2" spans="1:3">
      <c r="A2" s="3" t="s">
        <v>390</v>
      </c>
    </row>
    <row r="3" spans="1:3">
      <c r="A3" s="4" t="s">
        <v>391</v>
      </c>
      <c r="B3" s="7" t="n">
        <v>-607102</v>
      </c>
      <c r="C3" s="7" t="n">
        <v>-712072</v>
      </c>
    </row>
    <row r="4" spans="1:3">
      <c r="A4" s="4" t="s">
        <v>108</v>
      </c>
      <c r="B4" s="5" t="n">
        <v>118148320</v>
      </c>
      <c r="C4" s="5" t="n">
        <v>121186020</v>
      </c>
    </row>
    <row r="5" spans="1:3">
      <c r="A5" s="4" t="s">
        <v>392</v>
      </c>
      <c r="B5" s="5" t="n">
        <v>-12929400</v>
      </c>
      <c r="C5" s="5" t="n">
        <v>-11307819</v>
      </c>
    </row>
    <row r="6" spans="1:3">
      <c r="A6" s="4" t="s">
        <v>393</v>
      </c>
      <c r="B6" s="5" t="n">
        <v>105218920</v>
      </c>
      <c r="C6" s="5" t="n">
        <v>109878201</v>
      </c>
    </row>
    <row r="7" spans="1:3">
      <c r="A7" s="4" t="s">
        <v>394</v>
      </c>
    </row>
    <row r="8" spans="1:3">
      <c r="A8" s="3" t="s">
        <v>390</v>
      </c>
    </row>
    <row r="9" spans="1:3">
      <c r="A9" s="4" t="s">
        <v>395</v>
      </c>
      <c r="B9" s="5" t="n">
        <v>94698616</v>
      </c>
      <c r="C9" s="5" t="n">
        <v>99698616</v>
      </c>
    </row>
    <row r="10" spans="1:3">
      <c r="A10" s="4" t="s">
        <v>396</v>
      </c>
    </row>
    <row r="11" spans="1:3">
      <c r="A11" s="3" t="s">
        <v>390</v>
      </c>
    </row>
    <row r="12" spans="1:3">
      <c r="A12" s="4" t="s">
        <v>395</v>
      </c>
      <c r="B12" s="5" t="n">
        <v>17441165</v>
      </c>
      <c r="C12" s="5" t="n">
        <v>18199476</v>
      </c>
    </row>
    <row r="13" spans="1:3">
      <c r="A13" s="4" t="s">
        <v>397</v>
      </c>
    </row>
    <row r="14" spans="1:3">
      <c r="A14" s="3" t="s">
        <v>390</v>
      </c>
    </row>
    <row r="15" spans="1:3">
      <c r="A15" s="4" t="s">
        <v>395</v>
      </c>
      <c r="B15" s="5" t="n">
        <v>1615641</v>
      </c>
      <c r="C15" s="5" t="n">
        <v>0</v>
      </c>
    </row>
    <row r="16" spans="1:3">
      <c r="A16" s="4" t="s">
        <v>398</v>
      </c>
    </row>
    <row r="17" spans="1:3">
      <c r="A17" s="3" t="s">
        <v>390</v>
      </c>
    </row>
    <row r="18" spans="1:3">
      <c r="A18" s="4" t="s">
        <v>395</v>
      </c>
      <c r="B18" s="7" t="n">
        <v>5000000</v>
      </c>
      <c r="C18" s="7"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21"/>
  </cols>
  <sheetData>
    <row r="1" spans="1:8">
      <c r="A1" s="1" t="s">
        <v>399</v>
      </c>
      <c r="B1" s="2" t="s">
        <v>400</v>
      </c>
      <c r="C1" s="2" t="s">
        <v>401</v>
      </c>
      <c r="D1" s="2" t="s">
        <v>402</v>
      </c>
      <c r="E1" s="2" t="s">
        <v>267</v>
      </c>
      <c r="F1" s="2" t="s">
        <v>402</v>
      </c>
      <c r="G1" s="2" t="s">
        <v>267</v>
      </c>
      <c r="H1" s="2" t="s">
        <v>403</v>
      </c>
    </row>
    <row r="2" spans="1:8">
      <c r="A2" s="3" t="s">
        <v>390</v>
      </c>
    </row>
    <row r="3" spans="1:8">
      <c r="A3" s="4" t="s">
        <v>310</v>
      </c>
      <c r="C3" s="7" t="n">
        <v>155000000</v>
      </c>
    </row>
    <row r="4" spans="1:8">
      <c r="A4" s="4" t="s">
        <v>404</v>
      </c>
      <c r="H4" s="7" t="n">
        <v>197889</v>
      </c>
    </row>
    <row r="5" spans="1:8">
      <c r="A5" s="4" t="s">
        <v>391</v>
      </c>
      <c r="D5" s="7" t="n">
        <v>607102</v>
      </c>
      <c r="F5" s="7" t="n">
        <v>607102</v>
      </c>
      <c r="H5" s="5" t="n">
        <v>712072</v>
      </c>
    </row>
    <row r="6" spans="1:8">
      <c r="A6" s="4" t="s">
        <v>405</v>
      </c>
      <c r="D6" s="5" t="n">
        <v>201684</v>
      </c>
      <c r="F6" s="5" t="n">
        <v>201684</v>
      </c>
      <c r="H6" s="5" t="n">
        <v>244336</v>
      </c>
    </row>
    <row r="7" spans="1:8">
      <c r="A7" s="4" t="s">
        <v>86</v>
      </c>
      <c r="D7" s="7" t="n">
        <v>1642306</v>
      </c>
      <c r="E7" s="7" t="n">
        <v>1440552</v>
      </c>
      <c r="F7" s="7" t="n">
        <v>3218260</v>
      </c>
      <c r="G7" s="7" t="n">
        <v>2885492</v>
      </c>
    </row>
    <row r="8" spans="1:8">
      <c r="A8" s="4" t="s">
        <v>406</v>
      </c>
    </row>
    <row r="9" spans="1:8">
      <c r="A9" s="3" t="s">
        <v>390</v>
      </c>
    </row>
    <row r="10" spans="1:8">
      <c r="A10" s="4" t="s">
        <v>407</v>
      </c>
      <c r="D10" s="5" t="n">
        <v>6</v>
      </c>
      <c r="F10" s="5" t="n">
        <v>6</v>
      </c>
    </row>
    <row r="11" spans="1:8">
      <c r="A11" s="4" t="s">
        <v>408</v>
      </c>
    </row>
    <row r="12" spans="1:8">
      <c r="A12" s="3" t="s">
        <v>390</v>
      </c>
    </row>
    <row r="13" spans="1:8">
      <c r="A13" s="4" t="s">
        <v>310</v>
      </c>
      <c r="C13" s="5" t="n">
        <v>120000000</v>
      </c>
    </row>
    <row r="14" spans="1:8">
      <c r="A14" s="4" t="s">
        <v>409</v>
      </c>
      <c r="C14" s="5" t="n">
        <v>65500000</v>
      </c>
    </row>
    <row r="15" spans="1:8">
      <c r="A15" s="4" t="s">
        <v>410</v>
      </c>
      <c r="C15" s="5" t="n">
        <v>54000000</v>
      </c>
    </row>
    <row r="16" spans="1:8">
      <c r="A16" s="4" t="s">
        <v>411</v>
      </c>
      <c r="C16" s="7" t="n">
        <v>500000</v>
      </c>
    </row>
    <row r="17" spans="1:8">
      <c r="A17" s="4" t="s">
        <v>412</v>
      </c>
      <c r="C17" s="4" t="s">
        <v>413</v>
      </c>
    </row>
    <row r="18" spans="1:8">
      <c r="A18" s="4" t="s">
        <v>414</v>
      </c>
      <c r="C18" s="4" t="s">
        <v>415</v>
      </c>
    </row>
    <row r="19" spans="1:8">
      <c r="A19" s="4" t="s">
        <v>416</v>
      </c>
      <c r="C19" s="7" t="n">
        <v>833333</v>
      </c>
    </row>
    <row r="20" spans="1:8">
      <c r="A20" s="4" t="s">
        <v>417</v>
      </c>
    </row>
    <row r="21" spans="1:8">
      <c r="A21" s="3" t="s">
        <v>390</v>
      </c>
    </row>
    <row r="22" spans="1:8">
      <c r="A22" s="4" t="s">
        <v>310</v>
      </c>
      <c r="C22" s="7" t="n">
        <v>30000000</v>
      </c>
    </row>
    <row r="23" spans="1:8">
      <c r="A23" s="4" t="s">
        <v>412</v>
      </c>
      <c r="C23" s="4" t="s">
        <v>418</v>
      </c>
    </row>
    <row r="24" spans="1:8">
      <c r="A24" s="4" t="s">
        <v>419</v>
      </c>
    </row>
    <row r="25" spans="1:8">
      <c r="A25" s="3" t="s">
        <v>390</v>
      </c>
    </row>
    <row r="26" spans="1:8">
      <c r="A26" s="4" t="s">
        <v>412</v>
      </c>
      <c r="C26" s="4" t="s">
        <v>413</v>
      </c>
    </row>
    <row r="27" spans="1:8">
      <c r="A27" s="4" t="s">
        <v>420</v>
      </c>
    </row>
    <row r="28" spans="1:8">
      <c r="A28" s="3" t="s">
        <v>390</v>
      </c>
    </row>
    <row r="29" spans="1:8">
      <c r="A29" s="4" t="s">
        <v>310</v>
      </c>
      <c r="C29" s="7" t="n">
        <v>5000000</v>
      </c>
      <c r="D29" s="7" t="n">
        <v>5000000</v>
      </c>
      <c r="F29" s="7" t="n">
        <v>5000000</v>
      </c>
      <c r="H29" s="7" t="n">
        <v>5000000</v>
      </c>
    </row>
    <row r="30" spans="1:8">
      <c r="A30" s="4" t="s">
        <v>421</v>
      </c>
      <c r="D30" s="4" t="s">
        <v>422</v>
      </c>
      <c r="F30" s="4" t="s">
        <v>422</v>
      </c>
      <c r="H30" s="4" t="s">
        <v>423</v>
      </c>
    </row>
    <row r="31" spans="1:8">
      <c r="A31" s="4" t="s">
        <v>424</v>
      </c>
    </row>
    <row r="32" spans="1:8">
      <c r="A32" s="3" t="s">
        <v>390</v>
      </c>
    </row>
    <row r="33" spans="1:8">
      <c r="A33" s="4" t="s">
        <v>310</v>
      </c>
      <c r="H33" s="7" t="n">
        <v>18200000</v>
      </c>
    </row>
    <row r="34" spans="1:8">
      <c r="A34" s="4" t="s">
        <v>425</v>
      </c>
    </row>
    <row r="35" spans="1:8">
      <c r="A35" s="3" t="s">
        <v>390</v>
      </c>
    </row>
    <row r="36" spans="1:8">
      <c r="A36" s="4" t="s">
        <v>310</v>
      </c>
      <c r="D36" s="7" t="n">
        <v>30000000</v>
      </c>
      <c r="F36" s="7" t="n">
        <v>30000000</v>
      </c>
      <c r="H36" s="7" t="n">
        <v>30000000</v>
      </c>
    </row>
    <row r="37" spans="1:8">
      <c r="A37" s="4" t="s">
        <v>421</v>
      </c>
      <c r="D37" s="4" t="s">
        <v>426</v>
      </c>
      <c r="F37" s="4" t="s">
        <v>426</v>
      </c>
      <c r="H37" s="4" t="s">
        <v>427</v>
      </c>
    </row>
    <row r="38" spans="1:8">
      <c r="A38" s="4" t="s">
        <v>428</v>
      </c>
    </row>
    <row r="39" spans="1:8">
      <c r="A39" s="3" t="s">
        <v>390</v>
      </c>
    </row>
    <row r="40" spans="1:8">
      <c r="A40" s="4" t="s">
        <v>310</v>
      </c>
      <c r="D40" s="7" t="n">
        <v>5000000</v>
      </c>
      <c r="F40" s="7" t="n">
        <v>5000000</v>
      </c>
    </row>
    <row r="41" spans="1:8">
      <c r="A41" s="4" t="s">
        <v>421</v>
      </c>
      <c r="D41" s="4" t="s">
        <v>429</v>
      </c>
      <c r="F41" s="4" t="s">
        <v>429</v>
      </c>
    </row>
    <row r="42" spans="1:8">
      <c r="A42" s="4" t="s">
        <v>430</v>
      </c>
    </row>
    <row r="43" spans="1:8">
      <c r="A43" s="3" t="s">
        <v>390</v>
      </c>
    </row>
    <row r="44" spans="1:8">
      <c r="A44" s="4" t="s">
        <v>310</v>
      </c>
      <c r="C44" s="5" t="n">
        <v>23000000</v>
      </c>
    </row>
    <row r="45" spans="1:8">
      <c r="A45" s="4" t="s">
        <v>431</v>
      </c>
    </row>
    <row r="46" spans="1:8">
      <c r="A46" s="3" t="s">
        <v>390</v>
      </c>
    </row>
    <row r="47" spans="1:8">
      <c r="A47" s="4" t="s">
        <v>310</v>
      </c>
      <c r="D47" s="7" t="n">
        <v>120000000</v>
      </c>
      <c r="F47" s="7" t="n">
        <v>120000000</v>
      </c>
      <c r="H47" s="7" t="n">
        <v>120000000</v>
      </c>
    </row>
    <row r="48" spans="1:8">
      <c r="A48" s="4" t="s">
        <v>421</v>
      </c>
      <c r="D48" s="4" t="s">
        <v>426</v>
      </c>
      <c r="F48" s="4" t="s">
        <v>426</v>
      </c>
      <c r="H48" s="4" t="s">
        <v>432</v>
      </c>
    </row>
    <row r="49" spans="1:8">
      <c r="A49" s="4" t="s">
        <v>433</v>
      </c>
    </row>
    <row r="50" spans="1:8">
      <c r="A50" s="3" t="s">
        <v>390</v>
      </c>
    </row>
    <row r="51" spans="1:8">
      <c r="A51" s="4" t="s">
        <v>434</v>
      </c>
      <c r="C51" s="7" t="n">
        <v>126385</v>
      </c>
    </row>
    <row r="52" spans="1:8">
      <c r="A52" s="4" t="s">
        <v>435</v>
      </c>
    </row>
    <row r="53" spans="1:8">
      <c r="A53" s="3" t="s">
        <v>390</v>
      </c>
    </row>
    <row r="54" spans="1:8">
      <c r="A54" s="4" t="s">
        <v>436</v>
      </c>
      <c r="B54" s="7" t="n">
        <v>6800000</v>
      </c>
    </row>
    <row r="55" spans="1:8">
      <c r="A55" s="4" t="s">
        <v>437</v>
      </c>
      <c r="B55" s="7" t="n">
        <v>5000000</v>
      </c>
    </row>
    <row r="56" spans="1:8">
      <c r="A56" s="4" t="s">
        <v>438</v>
      </c>
    </row>
    <row r="57" spans="1:8">
      <c r="A57" s="3" t="s">
        <v>390</v>
      </c>
    </row>
    <row r="58" spans="1:8">
      <c r="A58" s="4" t="s">
        <v>421</v>
      </c>
      <c r="D58" s="4" t="s">
        <v>439</v>
      </c>
      <c r="F58" s="4" t="s">
        <v>439</v>
      </c>
      <c r="H58" s="4" t="s">
        <v>439</v>
      </c>
    </row>
    <row r="59" spans="1:8">
      <c r="A59" s="4" t="s">
        <v>440</v>
      </c>
    </row>
    <row r="60" spans="1:8">
      <c r="A60" s="3" t="s">
        <v>390</v>
      </c>
    </row>
    <row r="61" spans="1:8">
      <c r="A61" s="4" t="s">
        <v>421</v>
      </c>
      <c r="D61" s="4" t="s">
        <v>439</v>
      </c>
      <c r="F61" s="4" t="s">
        <v>439</v>
      </c>
    </row>
    <row r="62" spans="1:8">
      <c r="A62" s="4" t="s">
        <v>441</v>
      </c>
    </row>
    <row r="63" spans="1:8">
      <c r="A63" s="3" t="s">
        <v>390</v>
      </c>
    </row>
    <row r="64" spans="1:8">
      <c r="A64" s="4" t="s">
        <v>421</v>
      </c>
      <c r="D64" s="4" t="s">
        <v>439</v>
      </c>
      <c r="F64" s="4" t="s">
        <v>439</v>
      </c>
      <c r="H64" s="4" t="s">
        <v>439</v>
      </c>
    </row>
    <row r="65" spans="1:8">
      <c r="A65" s="4" t="s">
        <v>442</v>
      </c>
    </row>
    <row r="66" spans="1:8">
      <c r="A66" s="3" t="s">
        <v>390</v>
      </c>
    </row>
    <row r="67" spans="1:8">
      <c r="A67" s="4" t="s">
        <v>421</v>
      </c>
      <c r="D67" s="4" t="s">
        <v>439</v>
      </c>
      <c r="F67" s="4" t="s">
        <v>439</v>
      </c>
      <c r="H67" s="4" t="s">
        <v>439</v>
      </c>
    </row>
    <row r="68" spans="1:8">
      <c r="A68" s="4" t="s">
        <v>443</v>
      </c>
    </row>
    <row r="69" spans="1:8">
      <c r="A69" s="3" t="s">
        <v>390</v>
      </c>
    </row>
    <row r="70" spans="1:8">
      <c r="A70" s="4" t="s">
        <v>421</v>
      </c>
      <c r="D70" s="4" t="s">
        <v>444</v>
      </c>
      <c r="F70" s="4" t="s">
        <v>444</v>
      </c>
      <c r="H70" s="4" t="s">
        <v>444</v>
      </c>
    </row>
    <row r="71" spans="1:8">
      <c r="A71" s="4" t="s">
        <v>445</v>
      </c>
    </row>
    <row r="72" spans="1:8">
      <c r="A72" s="3" t="s">
        <v>390</v>
      </c>
    </row>
    <row r="73" spans="1:8">
      <c r="A73" s="4" t="s">
        <v>421</v>
      </c>
      <c r="D73" s="4" t="s">
        <v>444</v>
      </c>
      <c r="F73" s="4" t="s">
        <v>444</v>
      </c>
    </row>
    <row r="74" spans="1:8">
      <c r="A74" s="4" t="s">
        <v>446</v>
      </c>
    </row>
    <row r="75" spans="1:8">
      <c r="A75" s="3" t="s">
        <v>390</v>
      </c>
    </row>
    <row r="76" spans="1:8">
      <c r="A76" s="4" t="s">
        <v>421</v>
      </c>
      <c r="D76" s="4" t="s">
        <v>444</v>
      </c>
      <c r="F76" s="4" t="s">
        <v>444</v>
      </c>
      <c r="H76" s="4" t="s">
        <v>444</v>
      </c>
    </row>
    <row r="77" spans="1:8">
      <c r="A77" s="4" t="s">
        <v>447</v>
      </c>
    </row>
    <row r="78" spans="1:8">
      <c r="A78" s="3" t="s">
        <v>390</v>
      </c>
    </row>
    <row r="79" spans="1:8">
      <c r="A79" s="4" t="s">
        <v>421</v>
      </c>
      <c r="D79" s="4" t="s">
        <v>444</v>
      </c>
      <c r="F79" s="4" t="s">
        <v>444</v>
      </c>
      <c r="H79" s="4" t="s">
        <v>444</v>
      </c>
    </row>
    <row r="80" spans="1:8">
      <c r="A80" s="4" t="s">
        <v>448</v>
      </c>
    </row>
    <row r="81" spans="1:8">
      <c r="A81" s="3" t="s">
        <v>390</v>
      </c>
    </row>
    <row r="82" spans="1:8">
      <c r="A82" s="4" t="s">
        <v>421</v>
      </c>
      <c r="D82" s="4" t="s">
        <v>449</v>
      </c>
      <c r="F82" s="4" t="s">
        <v>449</v>
      </c>
      <c r="H82" s="4" t="s">
        <v>449</v>
      </c>
    </row>
    <row r="83" spans="1:8">
      <c r="A83" s="4" t="s">
        <v>450</v>
      </c>
    </row>
    <row r="84" spans="1:8">
      <c r="A84" s="3" t="s">
        <v>390</v>
      </c>
    </row>
    <row r="85" spans="1:8">
      <c r="A85" s="4" t="s">
        <v>421</v>
      </c>
      <c r="D85" s="4" t="s">
        <v>449</v>
      </c>
      <c r="F85" s="4" t="s">
        <v>449</v>
      </c>
    </row>
    <row r="86" spans="1:8">
      <c r="A86" s="4" t="s">
        <v>451</v>
      </c>
    </row>
    <row r="87" spans="1:8">
      <c r="A87" s="3" t="s">
        <v>390</v>
      </c>
    </row>
    <row r="88" spans="1:8">
      <c r="A88" s="4" t="s">
        <v>421</v>
      </c>
      <c r="D88" s="4" t="s">
        <v>449</v>
      </c>
      <c r="F88" s="4" t="s">
        <v>449</v>
      </c>
      <c r="H88" s="4" t="s">
        <v>449</v>
      </c>
    </row>
    <row r="89" spans="1:8">
      <c r="A89" s="4" t="s">
        <v>452</v>
      </c>
    </row>
    <row r="90" spans="1:8">
      <c r="A90" s="3" t="s">
        <v>390</v>
      </c>
    </row>
    <row r="91" spans="1:8">
      <c r="A91" s="4" t="s">
        <v>421</v>
      </c>
      <c r="D91" s="4" t="s">
        <v>449</v>
      </c>
      <c r="F91" s="4" t="s">
        <v>449</v>
      </c>
      <c r="H91" s="4" t="s">
        <v>449</v>
      </c>
    </row>
    <row r="92" spans="1:8">
      <c r="A92" s="4" t="s">
        <v>453</v>
      </c>
    </row>
    <row r="93" spans="1:8">
      <c r="A93" s="3" t="s">
        <v>390</v>
      </c>
    </row>
    <row r="94" spans="1:8">
      <c r="A94" s="4" t="s">
        <v>421</v>
      </c>
      <c r="D94" s="4" t="s">
        <v>454</v>
      </c>
      <c r="F94" s="4" t="s">
        <v>454</v>
      </c>
      <c r="H94" s="4" t="s">
        <v>454</v>
      </c>
    </row>
    <row r="95" spans="1:8">
      <c r="A95" s="4" t="s">
        <v>455</v>
      </c>
    </row>
    <row r="96" spans="1:8">
      <c r="A96" s="3" t="s">
        <v>390</v>
      </c>
    </row>
    <row r="97" spans="1:8">
      <c r="A97" s="4" t="s">
        <v>421</v>
      </c>
      <c r="D97" s="4" t="s">
        <v>454</v>
      </c>
      <c r="F97" s="4" t="s">
        <v>454</v>
      </c>
    </row>
    <row r="98" spans="1:8">
      <c r="A98" s="4" t="s">
        <v>456</v>
      </c>
    </row>
    <row r="99" spans="1:8">
      <c r="A99" s="3" t="s">
        <v>390</v>
      </c>
    </row>
    <row r="100" spans="1:8">
      <c r="A100" s="4" t="s">
        <v>421</v>
      </c>
      <c r="D100" s="4" t="s">
        <v>454</v>
      </c>
      <c r="F100" s="4" t="s">
        <v>454</v>
      </c>
      <c r="H100" s="4" t="s">
        <v>454</v>
      </c>
    </row>
    <row r="101" spans="1:8">
      <c r="A101" s="4" t="s">
        <v>457</v>
      </c>
    </row>
    <row r="102" spans="1:8">
      <c r="A102" s="3" t="s">
        <v>390</v>
      </c>
    </row>
    <row r="103" spans="1:8">
      <c r="A103" s="4" t="s">
        <v>421</v>
      </c>
      <c r="D103" s="4" t="s">
        <v>454</v>
      </c>
      <c r="F103" s="4" t="s">
        <v>454</v>
      </c>
      <c r="H103"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88309376</v>
      </c>
      <c r="C3" s="7" t="n">
        <v>92554018</v>
      </c>
    </row>
    <row r="4" spans="1:3">
      <c r="A4" s="4" t="s">
        <v>461</v>
      </c>
      <c r="B4" s="5" t="n">
        <v>1826</v>
      </c>
      <c r="C4" s="5" t="n">
        <v>0</v>
      </c>
    </row>
    <row r="5" spans="1:3">
      <c r="A5" s="4" t="s">
        <v>462</v>
      </c>
      <c r="B5" s="7" t="n">
        <v>1650698</v>
      </c>
      <c r="C5" s="7" t="n">
        <v>1415491</v>
      </c>
    </row>
    <row r="6" spans="1:3">
      <c r="A6" s="11" t="n">
        <v>2012</v>
      </c>
    </row>
    <row r="7" spans="1:3">
      <c r="A7" s="3" t="s">
        <v>459</v>
      </c>
    </row>
    <row r="8" spans="1:3">
      <c r="A8" s="4" t="s">
        <v>463</v>
      </c>
      <c r="B8" s="4" t="s">
        <v>464</v>
      </c>
      <c r="C8" s="4" t="s">
        <v>464</v>
      </c>
    </row>
    <row r="9" spans="1:3">
      <c r="A9" s="4" t="s">
        <v>460</v>
      </c>
      <c r="B9" s="7" t="n">
        <v>4190476</v>
      </c>
      <c r="C9" s="7" t="n">
        <v>5333333</v>
      </c>
    </row>
    <row r="10" spans="1:3">
      <c r="A10" s="4" t="s">
        <v>461</v>
      </c>
      <c r="B10" s="5" t="n">
        <v>0</v>
      </c>
      <c r="C10" s="5" t="n">
        <v>0</v>
      </c>
    </row>
    <row r="11" spans="1:3">
      <c r="A11" s="4" t="s">
        <v>462</v>
      </c>
      <c r="B11" s="7" t="n">
        <v>3587</v>
      </c>
      <c r="C11" s="7" t="n">
        <v>21037</v>
      </c>
    </row>
    <row r="12" spans="1:3">
      <c r="A12" s="12" t="n">
        <v>2012</v>
      </c>
    </row>
    <row r="13" spans="1:3">
      <c r="A13" s="3" t="s">
        <v>459</v>
      </c>
    </row>
    <row r="14" spans="1:3">
      <c r="A14" s="4" t="s">
        <v>463</v>
      </c>
      <c r="B14" s="4" t="s">
        <v>465</v>
      </c>
      <c r="C14" s="4" t="s">
        <v>465</v>
      </c>
    </row>
    <row r="15" spans="1:3">
      <c r="A15" s="4" t="s">
        <v>460</v>
      </c>
      <c r="B15" s="7" t="n">
        <v>1928572</v>
      </c>
      <c r="C15" s="7" t="n">
        <v>2357143</v>
      </c>
    </row>
    <row r="16" spans="1:3">
      <c r="A16" s="4" t="s">
        <v>461</v>
      </c>
      <c r="B16" s="5" t="n">
        <v>1826</v>
      </c>
      <c r="C16" s="5" t="n">
        <v>0</v>
      </c>
    </row>
    <row r="17" spans="1:3">
      <c r="A17" s="4" t="s">
        <v>462</v>
      </c>
      <c r="B17" s="7" t="n">
        <v>0</v>
      </c>
      <c r="C17" s="7" t="n">
        <v>723</v>
      </c>
    </row>
    <row r="18" spans="1:3">
      <c r="A18" s="13" t="n">
        <v>2013</v>
      </c>
    </row>
    <row r="19" spans="1:3">
      <c r="A19" s="3" t="s">
        <v>459</v>
      </c>
    </row>
    <row r="20" spans="1:3">
      <c r="A20" s="4" t="s">
        <v>463</v>
      </c>
      <c r="B20" s="4" t="s">
        <v>464</v>
      </c>
      <c r="C20" s="4" t="s">
        <v>464</v>
      </c>
    </row>
    <row r="21" spans="1:3">
      <c r="A21" s="4" t="s">
        <v>460</v>
      </c>
      <c r="B21" s="7" t="n">
        <v>3047619</v>
      </c>
      <c r="C21" s="7" t="n">
        <v>4761905</v>
      </c>
    </row>
    <row r="22" spans="1:3">
      <c r="A22" s="4" t="s">
        <v>461</v>
      </c>
      <c r="B22" s="5" t="n">
        <v>0</v>
      </c>
      <c r="C22" s="5" t="n">
        <v>0</v>
      </c>
    </row>
    <row r="23" spans="1:3">
      <c r="A23" s="4" t="s">
        <v>462</v>
      </c>
      <c r="B23" s="7" t="n">
        <v>3381</v>
      </c>
      <c r="C23" s="7" t="n">
        <v>18949</v>
      </c>
    </row>
    <row r="24" spans="1:3">
      <c r="A24" s="14" t="n">
        <v>2014</v>
      </c>
    </row>
    <row r="25" spans="1:3">
      <c r="A25" s="3" t="s">
        <v>459</v>
      </c>
    </row>
    <row r="26" spans="1:3">
      <c r="A26" s="4" t="s">
        <v>463</v>
      </c>
      <c r="B26" s="4" t="s">
        <v>466</v>
      </c>
      <c r="C26" s="4" t="s">
        <v>466</v>
      </c>
    </row>
    <row r="27" spans="1:3">
      <c r="A27" s="4" t="s">
        <v>460</v>
      </c>
      <c r="B27" s="7" t="n">
        <v>8214286</v>
      </c>
      <c r="C27" s="7" t="n">
        <v>9285714</v>
      </c>
    </row>
    <row r="28" spans="1:3">
      <c r="A28" s="4" t="s">
        <v>461</v>
      </c>
      <c r="B28" s="5" t="n">
        <v>0</v>
      </c>
      <c r="C28" s="5" t="n">
        <v>0</v>
      </c>
    </row>
    <row r="29" spans="1:3">
      <c r="A29" s="4" t="s">
        <v>462</v>
      </c>
      <c r="B29" s="7" t="n">
        <v>17327</v>
      </c>
      <c r="C29" s="7" t="n">
        <v>58359</v>
      </c>
    </row>
    <row r="30" spans="1:3">
      <c r="A30" s="15" t="n">
        <v>2015</v>
      </c>
    </row>
    <row r="31" spans="1:3">
      <c r="A31" s="3" t="s">
        <v>459</v>
      </c>
    </row>
    <row r="32" spans="1:3">
      <c r="A32" s="4" t="s">
        <v>463</v>
      </c>
      <c r="B32" s="4" t="s">
        <v>467</v>
      </c>
      <c r="C32" s="4" t="s">
        <v>467</v>
      </c>
    </row>
    <row r="33" spans="1:3">
      <c r="A33" s="4" t="s">
        <v>460</v>
      </c>
      <c r="B33" s="7" t="n">
        <v>21404762</v>
      </c>
      <c r="C33" s="7" t="n">
        <v>21119048</v>
      </c>
    </row>
    <row r="34" spans="1:3">
      <c r="A34" s="4" t="s">
        <v>461</v>
      </c>
      <c r="B34" s="5" t="n">
        <v>0</v>
      </c>
      <c r="C34" s="5" t="n">
        <v>0</v>
      </c>
    </row>
    <row r="35" spans="1:3">
      <c r="A35" s="4" t="s">
        <v>462</v>
      </c>
      <c r="B35" s="7" t="n">
        <v>227098</v>
      </c>
      <c r="C35" s="7" t="n">
        <v>271144</v>
      </c>
    </row>
    <row r="36" spans="1:3">
      <c r="A36" s="16" t="n">
        <v>2015</v>
      </c>
    </row>
    <row r="37" spans="1:3">
      <c r="A37" s="3" t="s">
        <v>459</v>
      </c>
    </row>
    <row r="38" spans="1:3">
      <c r="A38" s="4" t="s">
        <v>463</v>
      </c>
      <c r="B38" s="4" t="s">
        <v>468</v>
      </c>
      <c r="C38" s="4" t="s">
        <v>468</v>
      </c>
    </row>
    <row r="39" spans="1:3">
      <c r="A39" s="4" t="s">
        <v>460</v>
      </c>
      <c r="B39" s="7" t="n">
        <v>49523661</v>
      </c>
      <c r="C39" s="7" t="n">
        <v>49696875</v>
      </c>
    </row>
    <row r="40" spans="1:3">
      <c r="A40" s="4" t="s">
        <v>461</v>
      </c>
      <c r="B40" s="5" t="n">
        <v>0</v>
      </c>
      <c r="C40" s="5" t="n">
        <v>0</v>
      </c>
    </row>
    <row r="41" spans="1:3">
      <c r="A41" s="4" t="s">
        <v>462</v>
      </c>
      <c r="B41" s="7" t="n">
        <v>1399305</v>
      </c>
      <c r="C41" s="7" t="n">
        <v>10452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21"/>
    <col customWidth="1" max="5" min="5" width="37"/>
    <col customWidth="1" max="6" min="6" width="37"/>
    <col customWidth="1" max="7" min="7" width="35"/>
  </cols>
  <sheetData>
    <row r="1" spans="1:7">
      <c r="A1" s="1" t="s">
        <v>469</v>
      </c>
      <c r="B1" s="2" t="s">
        <v>470</v>
      </c>
      <c r="C1" s="2" t="s">
        <v>64</v>
      </c>
      <c r="E1" s="2" t="s">
        <v>1</v>
      </c>
      <c r="G1" s="2" t="s">
        <v>265</v>
      </c>
    </row>
    <row r="2" spans="1:7">
      <c r="B2" s="2" t="s">
        <v>471</v>
      </c>
      <c r="C2" s="2" t="s">
        <v>472</v>
      </c>
      <c r="D2" s="2" t="s">
        <v>267</v>
      </c>
      <c r="E2" s="2" t="s">
        <v>472</v>
      </c>
      <c r="F2" s="2" t="s">
        <v>473</v>
      </c>
      <c r="G2" s="2" t="s">
        <v>474</v>
      </c>
    </row>
    <row r="3" spans="1:7">
      <c r="A3" s="3" t="s">
        <v>475</v>
      </c>
    </row>
    <row r="4" spans="1:7">
      <c r="A4" s="4" t="s">
        <v>476</v>
      </c>
      <c r="E4" s="7" t="n">
        <v>181922</v>
      </c>
      <c r="F4" s="7" t="n">
        <v>187710</v>
      </c>
    </row>
    <row r="5" spans="1:7">
      <c r="A5" s="4" t="s">
        <v>477</v>
      </c>
      <c r="C5" s="5" t="n">
        <v>10000000</v>
      </c>
      <c r="E5" s="5" t="n">
        <v>10000000</v>
      </c>
    </row>
    <row r="6" spans="1:7">
      <c r="A6" s="4" t="s">
        <v>478</v>
      </c>
      <c r="C6" s="8" t="n">
        <v>0.0001</v>
      </c>
      <c r="E6" s="8" t="n">
        <v>0.0001</v>
      </c>
    </row>
    <row r="7" spans="1:7">
      <c r="A7" s="4" t="s">
        <v>479</v>
      </c>
      <c r="C7" s="5" t="n">
        <v>0</v>
      </c>
      <c r="E7" s="5" t="n">
        <v>0</v>
      </c>
    </row>
    <row r="8" spans="1:7">
      <c r="A8" s="4" t="s">
        <v>480</v>
      </c>
      <c r="C8" s="5" t="n">
        <v>0</v>
      </c>
      <c r="E8" s="5" t="n">
        <v>0</v>
      </c>
    </row>
    <row r="9" spans="1:7">
      <c r="A9" s="4" t="s">
        <v>109</v>
      </c>
    </row>
    <row r="10" spans="1:7">
      <c r="A10" s="3" t="s">
        <v>475</v>
      </c>
    </row>
    <row r="11" spans="1:7">
      <c r="A11" s="4" t="s">
        <v>481</v>
      </c>
      <c r="E11" s="5" t="n">
        <v>12594</v>
      </c>
      <c r="F11" s="5" t="n">
        <v>13546</v>
      </c>
    </row>
    <row r="12" spans="1:7">
      <c r="A12" s="4" t="s">
        <v>110</v>
      </c>
    </row>
    <row r="13" spans="1:7">
      <c r="A13" s="3" t="s">
        <v>475</v>
      </c>
    </row>
    <row r="14" spans="1:7">
      <c r="A14" s="4" t="s">
        <v>476</v>
      </c>
      <c r="C14" s="7" t="n">
        <v>114663</v>
      </c>
      <c r="D14" s="7" t="n">
        <v>90284</v>
      </c>
      <c r="E14" s="7" t="n">
        <v>181922</v>
      </c>
      <c r="F14" s="7" t="n">
        <v>187710</v>
      </c>
    </row>
    <row r="15" spans="1:7">
      <c r="A15" s="4" t="s">
        <v>482</v>
      </c>
    </row>
    <row r="16" spans="1:7">
      <c r="A16" s="3" t="s">
        <v>475</v>
      </c>
    </row>
    <row r="17" spans="1:7">
      <c r="A17" s="4" t="s">
        <v>483</v>
      </c>
      <c r="B17" s="5" t="n">
        <v>210000</v>
      </c>
    </row>
    <row r="18" spans="1:7">
      <c r="A18" s="4" t="s">
        <v>484</v>
      </c>
      <c r="B18" s="4" t="s">
        <v>485</v>
      </c>
    </row>
    <row r="19" spans="1:7">
      <c r="A19" s="4" t="s">
        <v>486</v>
      </c>
      <c r="B19" s="9" t="n">
        <v>2.5</v>
      </c>
    </row>
    <row r="20" spans="1:7">
      <c r="A20" s="4" t="s">
        <v>487</v>
      </c>
      <c r="G20" s="5" t="n">
        <v>180000</v>
      </c>
    </row>
    <row r="21" spans="1:7">
      <c r="A21" s="4" t="s">
        <v>488</v>
      </c>
    </row>
    <row r="22" spans="1:7">
      <c r="A22" s="3" t="s">
        <v>475</v>
      </c>
    </row>
    <row r="23" spans="1:7">
      <c r="A23" s="4" t="s">
        <v>489</v>
      </c>
      <c r="C23" s="5" t="n">
        <v>167522</v>
      </c>
      <c r="E23" s="5" t="n">
        <v>167522</v>
      </c>
    </row>
    <row r="24" spans="1:7">
      <c r="A24" s="4" t="s">
        <v>487</v>
      </c>
      <c r="G24" s="5" t="n">
        <v>250000</v>
      </c>
    </row>
    <row r="25" spans="1:7">
      <c r="A25" s="4" t="s">
        <v>490</v>
      </c>
      <c r="G25" s="5" t="n">
        <v>4</v>
      </c>
    </row>
    <row r="26" spans="1:7">
      <c r="A26" s="4" t="s">
        <v>491</v>
      </c>
    </row>
    <row r="27" spans="1:7">
      <c r="A27" s="3" t="s">
        <v>475</v>
      </c>
    </row>
    <row r="28" spans="1:7">
      <c r="A28" s="4" t="s">
        <v>492</v>
      </c>
      <c r="G28" s="4" t="s">
        <v>493</v>
      </c>
    </row>
    <row r="29" spans="1:7">
      <c r="A29" s="4" t="s">
        <v>494</v>
      </c>
    </row>
    <row r="30" spans="1:7">
      <c r="A30" s="3" t="s">
        <v>475</v>
      </c>
    </row>
    <row r="31" spans="1:7">
      <c r="A31" s="4" t="s">
        <v>495</v>
      </c>
      <c r="E31" s="9" t="n">
        <v>2.7</v>
      </c>
      <c r="F31" s="9" t="n">
        <v>1.52</v>
      </c>
    </row>
    <row r="32" spans="1:7">
      <c r="A32" s="4" t="s">
        <v>496</v>
      </c>
    </row>
    <row r="33" spans="1:7">
      <c r="A33" s="3" t="s">
        <v>475</v>
      </c>
    </row>
    <row r="34" spans="1:7">
      <c r="A34" s="4" t="s">
        <v>497</v>
      </c>
      <c r="C34" s="7" t="n">
        <v>368535</v>
      </c>
      <c r="E34" s="7" t="n">
        <v>368535</v>
      </c>
    </row>
    <row r="35" spans="1:7">
      <c r="A35" s="4" t="s">
        <v>498</v>
      </c>
      <c r="E35" s="4" t="s">
        <v>499</v>
      </c>
    </row>
    <row r="36" spans="1:7">
      <c r="A36" s="4" t="s">
        <v>500</v>
      </c>
      <c r="E36" s="7" t="n">
        <v>265248</v>
      </c>
      <c r="F36" s="7" t="n">
        <v>108671</v>
      </c>
    </row>
    <row r="37" spans="1:7">
      <c r="A37" s="4" t="s">
        <v>489</v>
      </c>
      <c r="C37" s="5" t="n">
        <v>97686</v>
      </c>
      <c r="E37" s="5" t="n">
        <v>97686</v>
      </c>
    </row>
    <row r="38" spans="1:7">
      <c r="A38" s="4" t="s">
        <v>501</v>
      </c>
    </row>
    <row r="39" spans="1:7">
      <c r="A39" s="3" t="s">
        <v>475</v>
      </c>
    </row>
    <row r="40" spans="1:7">
      <c r="A40" s="4" t="s">
        <v>502</v>
      </c>
      <c r="G40" s="4" t="s">
        <v>301</v>
      </c>
    </row>
    <row r="41" spans="1:7">
      <c r="A41" s="4" t="s">
        <v>503</v>
      </c>
    </row>
    <row r="42" spans="1:7">
      <c r="A42" s="3" t="s">
        <v>475</v>
      </c>
    </row>
    <row r="43" spans="1:7">
      <c r="A43" s="4" t="s">
        <v>502</v>
      </c>
      <c r="E43" s="4" t="s">
        <v>504</v>
      </c>
    </row>
    <row r="44" spans="1:7">
      <c r="A44" s="4" t="s">
        <v>505</v>
      </c>
    </row>
    <row r="45" spans="1:7">
      <c r="A45" s="3" t="s">
        <v>475</v>
      </c>
    </row>
    <row r="46" spans="1:7">
      <c r="A46" s="4" t="s">
        <v>502</v>
      </c>
      <c r="E46" s="4" t="s">
        <v>30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5</v>
      </c>
    </row>
    <row r="3" spans="1:3">
      <c r="A3" s="3" t="s">
        <v>507</v>
      </c>
    </row>
    <row r="4" spans="1:3">
      <c r="A4" s="4" t="s">
        <v>508</v>
      </c>
      <c r="B4" s="5" t="n">
        <v>473391</v>
      </c>
      <c r="C4" s="5" t="n">
        <v>241124</v>
      </c>
    </row>
    <row r="5" spans="1:3">
      <c r="A5" s="4" t="s">
        <v>509</v>
      </c>
      <c r="B5" s="5" t="n">
        <v>33333</v>
      </c>
      <c r="C5" s="5" t="n">
        <v>335831</v>
      </c>
    </row>
    <row r="6" spans="1:3">
      <c r="A6" s="4" t="s">
        <v>510</v>
      </c>
      <c r="B6" s="5" t="n">
        <v>-113146</v>
      </c>
      <c r="C6" s="5" t="n">
        <v>-63106</v>
      </c>
    </row>
    <row r="7" spans="1:3">
      <c r="A7" s="4" t="s">
        <v>511</v>
      </c>
      <c r="B7" s="5" t="n">
        <v>-16378</v>
      </c>
    </row>
    <row r="8" spans="1:3">
      <c r="A8" s="4" t="s">
        <v>512</v>
      </c>
      <c r="B8" s="5" t="n">
        <v>-44850</v>
      </c>
      <c r="C8" s="5" t="n">
        <v>-22351</v>
      </c>
    </row>
    <row r="9" spans="1:3">
      <c r="A9" s="4" t="s">
        <v>513</v>
      </c>
      <c r="B9" s="5" t="n">
        <v>332350</v>
      </c>
      <c r="C9" s="5" t="n">
        <v>4855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14</v>
      </c>
      <c r="B1" s="2" t="s">
        <v>64</v>
      </c>
      <c r="D1" s="2" t="s">
        <v>1</v>
      </c>
    </row>
    <row r="2" spans="1:5">
      <c r="B2" s="2" t="s">
        <v>2</v>
      </c>
      <c r="C2" s="2" t="s">
        <v>65</v>
      </c>
      <c r="D2" s="2" t="s">
        <v>2</v>
      </c>
      <c r="E2" s="2" t="s">
        <v>65</v>
      </c>
    </row>
    <row r="3" spans="1:5">
      <c r="A3" s="3" t="s">
        <v>192</v>
      </c>
    </row>
    <row r="4" spans="1:5">
      <c r="A4" s="4" t="s">
        <v>515</v>
      </c>
      <c r="B4" s="4" t="s">
        <v>516</v>
      </c>
      <c r="C4" s="4" t="s">
        <v>517</v>
      </c>
      <c r="D4" s="4" t="s">
        <v>518</v>
      </c>
      <c r="E4" s="4" t="s">
        <v>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64</v>
      </c>
      <c r="D1" s="2" t="s">
        <v>1</v>
      </c>
    </row>
    <row r="2" spans="1:5">
      <c r="B2" s="2" t="s">
        <v>2</v>
      </c>
      <c r="C2" s="2" t="s">
        <v>65</v>
      </c>
      <c r="D2" s="2" t="s">
        <v>2</v>
      </c>
      <c r="E2" s="2" t="s">
        <v>65</v>
      </c>
    </row>
    <row r="3" spans="1:5">
      <c r="A3" s="3" t="s">
        <v>73</v>
      </c>
    </row>
    <row r="4" spans="1:5">
      <c r="A4" s="4" t="s">
        <v>74</v>
      </c>
      <c r="B4" s="7" t="n">
        <v>39934602</v>
      </c>
      <c r="C4" s="7" t="n">
        <v>40951181</v>
      </c>
      <c r="D4" s="7" t="n">
        <v>84272566</v>
      </c>
      <c r="E4" s="7" t="n">
        <v>84094433</v>
      </c>
    </row>
    <row r="5" spans="1:5">
      <c r="A5" s="3" t="s">
        <v>75</v>
      </c>
    </row>
    <row r="6" spans="1:5">
      <c r="A6" s="4" t="s">
        <v>76</v>
      </c>
      <c r="B6" s="5" t="n">
        <v>11921549</v>
      </c>
      <c r="C6" s="5" t="n">
        <v>11419519</v>
      </c>
      <c r="D6" s="5" t="n">
        <v>24959976</v>
      </c>
      <c r="E6" s="5" t="n">
        <v>23479278</v>
      </c>
    </row>
    <row r="7" spans="1:5">
      <c r="A7" s="4" t="s">
        <v>77</v>
      </c>
      <c r="B7" s="5" t="n">
        <v>10168376</v>
      </c>
      <c r="C7" s="5" t="n">
        <v>10303717</v>
      </c>
      <c r="D7" s="5" t="n">
        <v>21133906</v>
      </c>
      <c r="E7" s="5" t="n">
        <v>20823963</v>
      </c>
    </row>
    <row r="8" spans="1:5">
      <c r="A8" s="4" t="s">
        <v>78</v>
      </c>
      <c r="B8" s="5" t="n">
        <v>2838826</v>
      </c>
      <c r="C8" s="5" t="n">
        <v>2774108</v>
      </c>
      <c r="D8" s="5" t="n">
        <v>5732677</v>
      </c>
      <c r="E8" s="5" t="n">
        <v>5540567</v>
      </c>
    </row>
    <row r="9" spans="1:5">
      <c r="A9" s="4" t="s">
        <v>79</v>
      </c>
      <c r="B9" s="5" t="n">
        <v>8388150</v>
      </c>
      <c r="C9" s="5" t="n">
        <v>8312756</v>
      </c>
      <c r="D9" s="5" t="n">
        <v>17418026</v>
      </c>
      <c r="E9" s="5" t="n">
        <v>16886503</v>
      </c>
    </row>
    <row r="10" spans="1:5">
      <c r="A10" s="4" t="s">
        <v>80</v>
      </c>
      <c r="B10" s="5" t="n">
        <v>2066409</v>
      </c>
      <c r="C10" s="5" t="n">
        <v>2347052</v>
      </c>
      <c r="D10" s="5" t="n">
        <v>4423375</v>
      </c>
      <c r="E10" s="5" t="n">
        <v>4521343</v>
      </c>
    </row>
    <row r="11" spans="1:5">
      <c r="A11" s="4" t="s">
        <v>81</v>
      </c>
      <c r="B11" s="5" t="n">
        <v>294473</v>
      </c>
      <c r="C11" s="5" t="n">
        <v>445941</v>
      </c>
      <c r="D11" s="5" t="n">
        <v>325843</v>
      </c>
      <c r="E11" s="5" t="n">
        <v>569384</v>
      </c>
    </row>
    <row r="12" spans="1:5">
      <c r="A12" s="4" t="s">
        <v>82</v>
      </c>
      <c r="B12" s="5" t="n">
        <v>3271541</v>
      </c>
      <c r="C12" s="5" t="n">
        <v>3824076</v>
      </c>
      <c r="D12" s="5" t="n">
        <v>6904795</v>
      </c>
      <c r="E12" s="5" t="n">
        <v>7586178</v>
      </c>
    </row>
    <row r="13" spans="1:5">
      <c r="A13" s="4" t="s">
        <v>83</v>
      </c>
      <c r="B13" s="5" t="n">
        <v>-264015</v>
      </c>
      <c r="C13" s="5" t="n">
        <v>-136927</v>
      </c>
      <c r="D13" s="5" t="n">
        <v>-286074</v>
      </c>
      <c r="E13" s="5" t="n">
        <v>-184151</v>
      </c>
    </row>
    <row r="14" spans="1:5">
      <c r="A14" s="4" t="s">
        <v>84</v>
      </c>
      <c r="B14" s="5" t="n">
        <v>39213339</v>
      </c>
      <c r="C14" s="5" t="n">
        <v>39564096</v>
      </c>
      <c r="D14" s="5" t="n">
        <v>81184672</v>
      </c>
      <c r="E14" s="5" t="n">
        <v>79591367</v>
      </c>
    </row>
    <row r="15" spans="1:5">
      <c r="A15" s="4" t="s">
        <v>85</v>
      </c>
      <c r="B15" s="5" t="n">
        <v>721263</v>
      </c>
      <c r="C15" s="5" t="n">
        <v>1387085</v>
      </c>
      <c r="D15" s="5" t="n">
        <v>3087894</v>
      </c>
      <c r="E15" s="5" t="n">
        <v>4503066</v>
      </c>
    </row>
    <row r="16" spans="1:5">
      <c r="A16" s="4" t="s">
        <v>86</v>
      </c>
      <c r="B16" s="5" t="n">
        <v>-1642306</v>
      </c>
      <c r="C16" s="5" t="n">
        <v>-1440552</v>
      </c>
      <c r="D16" s="5" t="n">
        <v>-3218260</v>
      </c>
      <c r="E16" s="5" t="n">
        <v>-2885492</v>
      </c>
    </row>
    <row r="17" spans="1:5">
      <c r="A17" s="4" t="s">
        <v>87</v>
      </c>
      <c r="B17" s="5" t="n">
        <v>25140</v>
      </c>
      <c r="C17" s="5" t="n">
        <v>36265</v>
      </c>
      <c r="D17" s="5" t="n">
        <v>52307</v>
      </c>
      <c r="E17" s="5" t="n">
        <v>76007</v>
      </c>
    </row>
    <row r="18" spans="1:5">
      <c r="A18" s="4" t="s">
        <v>88</v>
      </c>
      <c r="B18" s="5" t="n">
        <v>-895903</v>
      </c>
      <c r="C18" s="5" t="n">
        <v>-17202</v>
      </c>
      <c r="D18" s="5" t="n">
        <v>-78059</v>
      </c>
      <c r="E18" s="5" t="n">
        <v>1693581</v>
      </c>
    </row>
    <row r="19" spans="1:5">
      <c r="A19" s="4" t="s">
        <v>89</v>
      </c>
      <c r="B19" s="5" t="n">
        <v>604560</v>
      </c>
      <c r="C19" s="5" t="n">
        <v>251546</v>
      </c>
      <c r="D19" s="5" t="n">
        <v>582296</v>
      </c>
      <c r="E19" s="5" t="n">
        <v>-166808</v>
      </c>
    </row>
    <row r="20" spans="1:5">
      <c r="A20" s="4" t="s">
        <v>90</v>
      </c>
      <c r="B20" s="5" t="n">
        <v>-291343</v>
      </c>
      <c r="C20" s="5" t="n">
        <v>234344</v>
      </c>
      <c r="D20" s="5" t="n">
        <v>504237</v>
      </c>
      <c r="E20" s="5" t="n">
        <v>1526773</v>
      </c>
    </row>
    <row r="21" spans="1:5">
      <c r="A21" s="4" t="s">
        <v>91</v>
      </c>
      <c r="B21" s="5" t="n">
        <v>-169127</v>
      </c>
      <c r="C21" s="5" t="n">
        <v>-422191</v>
      </c>
      <c r="D21" s="5" t="n">
        <v>-132592</v>
      </c>
      <c r="E21" s="5" t="n">
        <v>-1845895</v>
      </c>
    </row>
    <row r="22" spans="1:5">
      <c r="A22" s="4" t="s">
        <v>92</v>
      </c>
      <c r="B22" s="5" t="n">
        <v>51380</v>
      </c>
      <c r="C22" s="5" t="n">
        <v>5421</v>
      </c>
      <c r="D22" s="5" t="n">
        <v>50385</v>
      </c>
      <c r="E22" s="5" t="n">
        <v>567100</v>
      </c>
    </row>
    <row r="23" spans="1:5">
      <c r="A23" s="4" t="s">
        <v>93</v>
      </c>
      <c r="B23" s="5" t="n">
        <v>-117747</v>
      </c>
      <c r="C23" s="5" t="n">
        <v>-416770</v>
      </c>
      <c r="D23" s="5" t="n">
        <v>-82207</v>
      </c>
      <c r="E23" s="5" t="n">
        <v>-1278795</v>
      </c>
    </row>
    <row r="24" spans="1:5">
      <c r="A24" s="4" t="s">
        <v>67</v>
      </c>
      <c r="B24" s="7" t="n">
        <v>-409090</v>
      </c>
      <c r="C24" s="7" t="n">
        <v>-182426</v>
      </c>
      <c r="D24" s="7" t="n">
        <v>422030</v>
      </c>
      <c r="E24" s="7" t="n">
        <v>247978</v>
      </c>
    </row>
    <row r="25" spans="1:5">
      <c r="A25" s="3" t="s">
        <v>94</v>
      </c>
    </row>
    <row r="26" spans="1:5">
      <c r="A26" s="4" t="s">
        <v>95</v>
      </c>
      <c r="B26" s="9" t="n">
        <v>-0.01</v>
      </c>
      <c r="C26" s="9" t="n">
        <v>0.01</v>
      </c>
      <c r="D26" s="9" t="n">
        <v>0.02</v>
      </c>
      <c r="E26" s="9" t="n">
        <v>0.06</v>
      </c>
    </row>
    <row r="27" spans="1:5">
      <c r="A27" s="4" t="s">
        <v>96</v>
      </c>
      <c r="B27" s="10" t="n">
        <v>-0.01</v>
      </c>
      <c r="C27" s="10" t="n">
        <v>-0.02</v>
      </c>
      <c r="D27" s="5" t="n">
        <v>0</v>
      </c>
      <c r="E27" s="10" t="n">
        <v>-0.05</v>
      </c>
    </row>
    <row r="28" spans="1:5">
      <c r="A28" s="4" t="s">
        <v>97</v>
      </c>
      <c r="B28" s="10" t="n">
        <v>-0.02</v>
      </c>
      <c r="C28" s="10" t="n">
        <v>-0.01</v>
      </c>
      <c r="D28" s="10" t="n">
        <v>0.02</v>
      </c>
      <c r="E28" s="10" t="n">
        <v>0.01</v>
      </c>
    </row>
    <row r="29" spans="1:5">
      <c r="A29" s="3" t="s">
        <v>98</v>
      </c>
    </row>
    <row r="30" spans="1:5">
      <c r="A30" s="4" t="s">
        <v>99</v>
      </c>
      <c r="B30" s="10" t="n">
        <v>-0.01</v>
      </c>
      <c r="C30" s="10" t="n">
        <v>0.01</v>
      </c>
      <c r="D30" s="10" t="n">
        <v>0.02</v>
      </c>
      <c r="E30" s="10" t="n">
        <v>0.06</v>
      </c>
    </row>
    <row r="31" spans="1:5">
      <c r="A31" s="4" t="s">
        <v>100</v>
      </c>
      <c r="B31" s="10" t="n">
        <v>-0.01</v>
      </c>
      <c r="C31" s="10" t="n">
        <v>-0.02</v>
      </c>
      <c r="D31" s="5" t="n">
        <v>0</v>
      </c>
      <c r="E31" s="10" t="n">
        <v>-0.05</v>
      </c>
    </row>
    <row r="32" spans="1:5">
      <c r="A32" s="4" t="s">
        <v>101</v>
      </c>
      <c r="B32" s="9" t="n">
        <v>-0.02</v>
      </c>
      <c r="C32" s="9" t="n">
        <v>-0.01</v>
      </c>
      <c r="D32" s="9" t="n">
        <v>0.02</v>
      </c>
      <c r="E32" s="9" t="n">
        <v>0.01</v>
      </c>
    </row>
    <row r="33" spans="1:5">
      <c r="A33" s="3" t="s">
        <v>102</v>
      </c>
    </row>
    <row r="34" spans="1:5">
      <c r="A34" s="4" t="s">
        <v>103</v>
      </c>
      <c r="B34" s="5" t="n">
        <v>26621421</v>
      </c>
      <c r="C34" s="5" t="n">
        <v>26379065</v>
      </c>
      <c r="D34" s="5" t="n">
        <v>26625697</v>
      </c>
      <c r="E34" s="5" t="n">
        <v>26338549</v>
      </c>
    </row>
    <row r="35" spans="1:5">
      <c r="A35" s="4" t="s">
        <v>104</v>
      </c>
      <c r="B35" s="5" t="n">
        <v>26621421</v>
      </c>
      <c r="C35" s="5" t="n">
        <v>26379065</v>
      </c>
      <c r="D35" s="5" t="n">
        <v>26625697</v>
      </c>
      <c r="E35" s="5" t="n">
        <v>26338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0</v>
      </c>
      <c r="B1" s="2" t="s">
        <v>64</v>
      </c>
      <c r="D1" s="2" t="s">
        <v>1</v>
      </c>
    </row>
    <row r="2" spans="1:5">
      <c r="B2" s="2" t="s">
        <v>2</v>
      </c>
      <c r="C2" s="2" t="s">
        <v>65</v>
      </c>
      <c r="D2" s="2" t="s">
        <v>2</v>
      </c>
      <c r="E2" s="2" t="s">
        <v>65</v>
      </c>
    </row>
    <row r="3" spans="1:5">
      <c r="A3" s="3" t="s">
        <v>521</v>
      </c>
    </row>
    <row r="4" spans="1:5">
      <c r="A4" s="4" t="s">
        <v>522</v>
      </c>
      <c r="B4" s="17" t="n">
        <v>2.2</v>
      </c>
      <c r="C4" s="17" t="n">
        <v>2.1</v>
      </c>
      <c r="D4" s="17" t="n">
        <v>4.4</v>
      </c>
      <c r="E4" s="17" t="n">
        <v>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23</v>
      </c>
      <c r="B1" s="2" t="s">
        <v>339</v>
      </c>
    </row>
    <row r="2" spans="1:2">
      <c r="A2" s="3" t="s">
        <v>524</v>
      </c>
    </row>
    <row r="3" spans="1:2">
      <c r="A3" s="4" t="s">
        <v>525</v>
      </c>
      <c r="B3" s="7" t="n">
        <v>4557978</v>
      </c>
    </row>
    <row r="4" spans="1:2">
      <c r="A4" s="5" t="n">
        <v>2018</v>
      </c>
      <c r="B4" s="5" t="n">
        <v>8831563</v>
      </c>
    </row>
    <row r="5" spans="1:2">
      <c r="A5" s="5" t="n">
        <v>2019</v>
      </c>
      <c r="B5" s="5" t="n">
        <v>8095252</v>
      </c>
    </row>
    <row r="6" spans="1:2">
      <c r="A6" s="5" t="n">
        <v>2020</v>
      </c>
      <c r="B6" s="5" t="n">
        <v>8016636</v>
      </c>
    </row>
    <row r="7" spans="1:2">
      <c r="A7" s="5" t="n">
        <v>2021</v>
      </c>
      <c r="B7" s="5" t="n">
        <v>7188676</v>
      </c>
    </row>
    <row r="8" spans="1:2">
      <c r="A8" s="4" t="s">
        <v>526</v>
      </c>
      <c r="B8" s="5" t="n">
        <v>33536746</v>
      </c>
    </row>
    <row r="9" spans="1:2">
      <c r="A9" s="4" t="s">
        <v>108</v>
      </c>
      <c r="B9" s="7" t="n">
        <v>70226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s>
  <sheetData>
    <row r="1" spans="1:5">
      <c r="A1" s="1" t="s">
        <v>527</v>
      </c>
      <c r="B1" s="2" t="s">
        <v>403</v>
      </c>
      <c r="C1" s="2" t="s">
        <v>528</v>
      </c>
      <c r="D1" s="2" t="s">
        <v>322</v>
      </c>
      <c r="E1" s="2" t="s">
        <v>322</v>
      </c>
    </row>
    <row r="2" spans="1:5">
      <c r="A2" s="3" t="s">
        <v>529</v>
      </c>
    </row>
    <row r="3" spans="1:5">
      <c r="A3" s="4" t="s">
        <v>530</v>
      </c>
      <c r="D3" s="4" t="s">
        <v>531</v>
      </c>
      <c r="E3" s="4" t="s">
        <v>531</v>
      </c>
    </row>
    <row r="4" spans="1:5">
      <c r="A4" s="4" t="s">
        <v>532</v>
      </c>
      <c r="D4" s="7" t="n">
        <v>2000000</v>
      </c>
      <c r="E4" s="7" t="n">
        <v>4000000</v>
      </c>
    </row>
    <row r="5" spans="1:5">
      <c r="A5" s="4" t="s">
        <v>533</v>
      </c>
    </row>
    <row r="6" spans="1:5">
      <c r="A6" s="3" t="s">
        <v>529</v>
      </c>
    </row>
    <row r="7" spans="1:5">
      <c r="A7" s="4" t="s">
        <v>534</v>
      </c>
      <c r="D7" s="7" t="n">
        <v>1300000</v>
      </c>
      <c r="E7" s="7" t="n">
        <v>2700000</v>
      </c>
    </row>
    <row r="8" spans="1:5">
      <c r="A8" s="4" t="s">
        <v>535</v>
      </c>
    </row>
    <row r="9" spans="1:5">
      <c r="A9" s="3" t="s">
        <v>529</v>
      </c>
    </row>
    <row r="10" spans="1:5">
      <c r="A10" s="4" t="s">
        <v>536</v>
      </c>
      <c r="D10" s="4" t="s">
        <v>537</v>
      </c>
      <c r="E10" s="4" t="s">
        <v>537</v>
      </c>
    </row>
    <row r="11" spans="1:5">
      <c r="A11" s="4" t="s">
        <v>538</v>
      </c>
    </row>
    <row r="12" spans="1:5">
      <c r="A12" s="3" t="s">
        <v>529</v>
      </c>
    </row>
    <row r="13" spans="1:5">
      <c r="A13" s="4" t="s">
        <v>536</v>
      </c>
      <c r="D13" s="4" t="s">
        <v>539</v>
      </c>
      <c r="E13" s="4" t="s">
        <v>539</v>
      </c>
    </row>
    <row r="14" spans="1:5">
      <c r="A14" s="4" t="s">
        <v>540</v>
      </c>
    </row>
    <row r="15" spans="1:5">
      <c r="A15" s="3" t="s">
        <v>529</v>
      </c>
    </row>
    <row r="16" spans="1:5">
      <c r="A16" s="4" t="s">
        <v>536</v>
      </c>
      <c r="D16" s="4" t="s">
        <v>541</v>
      </c>
      <c r="E16" s="4" t="s">
        <v>541</v>
      </c>
    </row>
    <row r="17" spans="1:5">
      <c r="A17" s="4" t="s">
        <v>542</v>
      </c>
    </row>
    <row r="18" spans="1:5">
      <c r="A18" s="3" t="s">
        <v>529</v>
      </c>
    </row>
    <row r="19" spans="1:5">
      <c r="A19" s="4" t="s">
        <v>536</v>
      </c>
      <c r="D19" s="4" t="s">
        <v>543</v>
      </c>
      <c r="E19" s="4" t="s">
        <v>543</v>
      </c>
    </row>
    <row r="20" spans="1:5">
      <c r="A20" s="4" t="s">
        <v>275</v>
      </c>
    </row>
    <row r="21" spans="1:5">
      <c r="A21" s="3" t="s">
        <v>529</v>
      </c>
    </row>
    <row r="22" spans="1:5">
      <c r="A22" s="4" t="s">
        <v>544</v>
      </c>
      <c r="D22" s="5" t="n">
        <v>65</v>
      </c>
      <c r="E22" s="5" t="n">
        <v>65</v>
      </c>
    </row>
    <row r="23" spans="1:5">
      <c r="A23" s="4" t="s">
        <v>312</v>
      </c>
    </row>
    <row r="24" spans="1:5">
      <c r="A24" s="3" t="s">
        <v>529</v>
      </c>
    </row>
    <row r="25" spans="1:5">
      <c r="A25" s="4" t="s">
        <v>545</v>
      </c>
      <c r="B25" s="7" t="n">
        <v>2000000</v>
      </c>
    </row>
    <row r="26" spans="1:5">
      <c r="A26" s="4" t="s">
        <v>546</v>
      </c>
    </row>
    <row r="27" spans="1:5">
      <c r="A27" s="3" t="s">
        <v>529</v>
      </c>
    </row>
    <row r="28" spans="1:5">
      <c r="A28" s="4" t="s">
        <v>547</v>
      </c>
      <c r="C28" s="7" t="n">
        <v>2000000</v>
      </c>
    </row>
    <row r="29" spans="1:5">
      <c r="A29" s="4" t="s">
        <v>548</v>
      </c>
      <c r="E29" s="7" t="n">
        <v>1000000</v>
      </c>
    </row>
    <row r="30" spans="1:5">
      <c r="A30" s="4" t="s">
        <v>549</v>
      </c>
    </row>
    <row r="31" spans="1:5">
      <c r="A31" s="3" t="s">
        <v>529</v>
      </c>
    </row>
    <row r="32" spans="1:5">
      <c r="A32" s="4" t="s">
        <v>547</v>
      </c>
      <c r="C32" s="7" t="n">
        <v>3000000</v>
      </c>
    </row>
    <row r="33" spans="1:5">
      <c r="A33" s="4" t="s">
        <v>550</v>
      </c>
    </row>
    <row r="34" spans="1:5">
      <c r="A34" s="3" t="s">
        <v>529</v>
      </c>
    </row>
    <row r="35" spans="1:5">
      <c r="A35" s="4" t="s">
        <v>551</v>
      </c>
      <c r="D35" s="7" t="n">
        <v>50000</v>
      </c>
      <c r="E35" s="7" t="n">
        <v>50000</v>
      </c>
    </row>
    <row r="36" spans="1:5">
      <c r="A36" s="4" t="s">
        <v>286</v>
      </c>
    </row>
    <row r="37" spans="1:5">
      <c r="A37" s="3" t="s">
        <v>529</v>
      </c>
    </row>
    <row r="38" spans="1:5">
      <c r="A38" s="4" t="s">
        <v>544</v>
      </c>
      <c r="D38" s="5" t="n">
        <v>42</v>
      </c>
      <c r="E38" s="5" t="n">
        <v>42</v>
      </c>
    </row>
    <row r="39" spans="1:5">
      <c r="A39" s="4" t="s">
        <v>284</v>
      </c>
    </row>
    <row r="40" spans="1:5">
      <c r="A40" s="3" t="s">
        <v>529</v>
      </c>
    </row>
    <row r="41" spans="1:5">
      <c r="A41" s="4" t="s">
        <v>544</v>
      </c>
      <c r="D41" s="5" t="n">
        <v>30</v>
      </c>
      <c r="E41" s="5" t="n">
        <v>30</v>
      </c>
    </row>
    <row r="42" spans="1:5">
      <c r="A42" s="4" t="s">
        <v>287</v>
      </c>
    </row>
    <row r="43" spans="1:5">
      <c r="A43" s="3" t="s">
        <v>529</v>
      </c>
    </row>
    <row r="44" spans="1:5">
      <c r="A44" s="4" t="s">
        <v>544</v>
      </c>
      <c r="D44" s="5" t="n">
        <v>12</v>
      </c>
      <c r="E44" s="5" t="n">
        <v>12</v>
      </c>
    </row>
    <row r="45" spans="1:5">
      <c r="A45" s="4" t="s">
        <v>552</v>
      </c>
    </row>
    <row r="46" spans="1:5">
      <c r="A46" s="3" t="s">
        <v>529</v>
      </c>
    </row>
    <row r="47" spans="1:5">
      <c r="A47" s="4" t="s">
        <v>553</v>
      </c>
      <c r="E47" s="7" t="n">
        <v>250000</v>
      </c>
    </row>
    <row r="48" spans="1:5">
      <c r="A48" s="4" t="s">
        <v>554</v>
      </c>
      <c r="E48" s="7" t="n">
        <v>8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55</v>
      </c>
      <c r="B1" s="2" t="s">
        <v>1</v>
      </c>
    </row>
    <row r="2" spans="1:3">
      <c r="B2" s="2" t="s">
        <v>2</v>
      </c>
      <c r="C2" s="2" t="s">
        <v>65</v>
      </c>
    </row>
    <row r="3" spans="1:3">
      <c r="A3" s="4" t="s">
        <v>494</v>
      </c>
    </row>
    <row r="4" spans="1:3">
      <c r="A4" s="3" t="s">
        <v>556</v>
      </c>
    </row>
    <row r="5" spans="1:3">
      <c r="A5" s="4" t="s">
        <v>557</v>
      </c>
      <c r="B5" s="5" t="n">
        <v>332350</v>
      </c>
      <c r="C5" s="5" t="n">
        <v>4855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4</v>
      </c>
      <c r="D1" s="2" t="s">
        <v>1</v>
      </c>
    </row>
    <row r="2" spans="1:5">
      <c r="B2" s="2" t="s">
        <v>2</v>
      </c>
      <c r="C2" s="2" t="s">
        <v>65</v>
      </c>
      <c r="D2" s="2" t="s">
        <v>2</v>
      </c>
      <c r="E2" s="2" t="s">
        <v>65</v>
      </c>
    </row>
    <row r="3" spans="1:5">
      <c r="A3" s="3" t="s">
        <v>204</v>
      </c>
    </row>
    <row r="4" spans="1:5">
      <c r="A4" s="4" t="s">
        <v>124</v>
      </c>
      <c r="B4" s="7" t="n">
        <v>-291343</v>
      </c>
      <c r="C4" s="7" t="n">
        <v>234344</v>
      </c>
      <c r="D4" s="7" t="n">
        <v>504237</v>
      </c>
      <c r="E4" s="7" t="n">
        <v>1526773</v>
      </c>
    </row>
    <row r="5" spans="1:5">
      <c r="A5" s="4" t="s">
        <v>125</v>
      </c>
      <c r="B5" s="5" t="n">
        <v>-117747</v>
      </c>
      <c r="C5" s="5" t="n">
        <v>-416770</v>
      </c>
      <c r="D5" s="5" t="n">
        <v>-82207</v>
      </c>
      <c r="E5" s="5" t="n">
        <v>-1278795</v>
      </c>
    </row>
    <row r="6" spans="1:5">
      <c r="A6" s="4" t="s">
        <v>67</v>
      </c>
      <c r="B6" s="7" t="n">
        <v>-409090</v>
      </c>
      <c r="C6" s="7" t="n">
        <v>-182426</v>
      </c>
      <c r="D6" s="7" t="n">
        <v>422030</v>
      </c>
      <c r="E6" s="7" t="n">
        <v>247978</v>
      </c>
    </row>
    <row r="7" spans="1:5">
      <c r="A7" s="4" t="s">
        <v>559</v>
      </c>
      <c r="B7" s="5" t="n">
        <v>26621421</v>
      </c>
      <c r="C7" s="5" t="n">
        <v>26379065</v>
      </c>
      <c r="D7" s="5" t="n">
        <v>26625697</v>
      </c>
      <c r="E7" s="5" t="n">
        <v>26338549</v>
      </c>
    </row>
    <row r="8" spans="1:5">
      <c r="A8" s="4" t="s">
        <v>560</v>
      </c>
      <c r="B8" s="5" t="n">
        <v>0</v>
      </c>
      <c r="C8" s="5" t="n">
        <v>0</v>
      </c>
      <c r="D8" s="5" t="n">
        <v>0</v>
      </c>
      <c r="E8" s="5" t="n">
        <v>0</v>
      </c>
    </row>
    <row r="9" spans="1:5">
      <c r="A9" s="4" t="s">
        <v>561</v>
      </c>
      <c r="B9" s="5" t="n">
        <v>26621421</v>
      </c>
      <c r="C9" s="5" t="n">
        <v>26379065</v>
      </c>
      <c r="D9" s="5" t="n">
        <v>26625697</v>
      </c>
      <c r="E9" s="5" t="n">
        <v>26338549</v>
      </c>
    </row>
    <row r="10" spans="1:5">
      <c r="A10" s="4" t="s">
        <v>562</v>
      </c>
      <c r="B10" s="9" t="n">
        <v>-0.01</v>
      </c>
      <c r="C10" s="9" t="n">
        <v>0.01</v>
      </c>
      <c r="D10" s="9" t="n">
        <v>0.02</v>
      </c>
      <c r="E10" s="9" t="n">
        <v>0.06</v>
      </c>
    </row>
    <row r="11" spans="1:5">
      <c r="A11" s="4" t="s">
        <v>563</v>
      </c>
      <c r="B11" s="10" t="n">
        <v>-0.01</v>
      </c>
      <c r="C11" s="10" t="n">
        <v>-0.02</v>
      </c>
      <c r="D11" s="5" t="n">
        <v>0</v>
      </c>
      <c r="E11" s="10" t="n">
        <v>-0.05</v>
      </c>
    </row>
    <row r="12" spans="1:5">
      <c r="A12" s="4" t="s">
        <v>564</v>
      </c>
      <c r="B12" s="10" t="n">
        <v>-0.02</v>
      </c>
      <c r="C12" s="10" t="n">
        <v>-0.01</v>
      </c>
      <c r="D12" s="10" t="n">
        <v>0.02</v>
      </c>
      <c r="E12" s="10" t="n">
        <v>0.01</v>
      </c>
    </row>
    <row r="13" spans="1:5">
      <c r="A13" s="4" t="s">
        <v>565</v>
      </c>
      <c r="B13" s="10" t="n">
        <v>-0.01</v>
      </c>
      <c r="C13" s="10" t="n">
        <v>0.01</v>
      </c>
      <c r="D13" s="10" t="n">
        <v>0.02</v>
      </c>
      <c r="E13" s="10" t="n">
        <v>0.06</v>
      </c>
    </row>
    <row r="14" spans="1:5">
      <c r="A14" s="4" t="s">
        <v>566</v>
      </c>
      <c r="B14" s="10" t="n">
        <v>-0.01</v>
      </c>
      <c r="C14" s="10" t="n">
        <v>-0.02</v>
      </c>
      <c r="D14" s="5" t="n">
        <v>0</v>
      </c>
      <c r="E14" s="10" t="n">
        <v>-0.05</v>
      </c>
    </row>
    <row r="15" spans="1:5">
      <c r="A15" s="4" t="s">
        <v>567</v>
      </c>
      <c r="B15" s="9" t="n">
        <v>-0.02</v>
      </c>
      <c r="C15" s="9" t="n">
        <v>-0.01</v>
      </c>
      <c r="D15" s="9" t="n">
        <v>0.02</v>
      </c>
      <c r="E15" s="9" t="n">
        <v>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68</v>
      </c>
      <c r="B1" s="2" t="s">
        <v>64</v>
      </c>
      <c r="D1" s="2" t="s">
        <v>1</v>
      </c>
    </row>
    <row r="2" spans="1:5">
      <c r="B2" s="2" t="s">
        <v>2</v>
      </c>
      <c r="C2" s="2" t="s">
        <v>65</v>
      </c>
      <c r="D2" s="2" t="s">
        <v>2</v>
      </c>
      <c r="E2" s="2" t="s">
        <v>65</v>
      </c>
    </row>
    <row r="3" spans="1:5">
      <c r="A3" s="3" t="s">
        <v>208</v>
      </c>
    </row>
    <row r="4" spans="1:5">
      <c r="A4" s="4" t="s">
        <v>569</v>
      </c>
      <c r="B4" s="7" t="n">
        <v>1600000</v>
      </c>
      <c r="C4" s="7" t="n">
        <v>1400000</v>
      </c>
      <c r="D4" s="7" t="n">
        <v>3000000</v>
      </c>
      <c r="E4" s="7" t="n">
        <v>2800000</v>
      </c>
    </row>
    <row r="5" spans="1:5">
      <c r="A5" s="4" t="s">
        <v>570</v>
      </c>
      <c r="B5" s="7" t="n">
        <v>2819</v>
      </c>
      <c r="C5" s="7" t="n">
        <v>10000</v>
      </c>
      <c r="D5" s="5" t="n">
        <v>2819</v>
      </c>
      <c r="E5" s="5" t="n">
        <v>10000</v>
      </c>
    </row>
    <row r="6" spans="1:5">
      <c r="A6" s="4" t="s">
        <v>171</v>
      </c>
    </row>
    <row r="7" spans="1:5">
      <c r="A7" s="3" t="s">
        <v>360</v>
      </c>
    </row>
    <row r="8" spans="1:5">
      <c r="A8" s="4" t="s">
        <v>571</v>
      </c>
      <c r="D8" s="7" t="n">
        <v>100000</v>
      </c>
      <c r="E8" s="7" t="n">
        <v>6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65</v>
      </c>
      <c r="D2" s="2" t="s">
        <v>23</v>
      </c>
    </row>
    <row r="3" spans="1:4">
      <c r="A3" s="3" t="s">
        <v>212</v>
      </c>
    </row>
    <row r="4" spans="1:4">
      <c r="A4" s="4" t="s">
        <v>573</v>
      </c>
      <c r="B4" s="7" t="n">
        <v>0</v>
      </c>
      <c r="D4" s="7" t="n">
        <v>0</v>
      </c>
    </row>
    <row r="5" spans="1:4">
      <c r="A5" s="4" t="s">
        <v>574</v>
      </c>
      <c r="B5" s="5" t="n">
        <v>0</v>
      </c>
      <c r="D5" s="5" t="n">
        <v>0</v>
      </c>
    </row>
    <row r="6" spans="1:4">
      <c r="A6" s="4" t="s">
        <v>575</v>
      </c>
      <c r="B6" s="5" t="n">
        <v>0</v>
      </c>
      <c r="C6" s="7" t="n">
        <v>0</v>
      </c>
    </row>
    <row r="7" spans="1:4">
      <c r="A7" s="4" t="s">
        <v>576</v>
      </c>
      <c r="B7" s="5" t="n">
        <v>0</v>
      </c>
      <c r="C7" s="7" t="n">
        <v>0</v>
      </c>
    </row>
    <row r="8" spans="1:4">
      <c r="A8" s="3" t="s">
        <v>577</v>
      </c>
    </row>
    <row r="9" spans="1:4">
      <c r="A9" s="4" t="s">
        <v>578</v>
      </c>
      <c r="B9" s="5" t="n">
        <v>118148320</v>
      </c>
      <c r="D9" s="5" t="n">
        <v>121186020</v>
      </c>
    </row>
    <row r="10" spans="1:4">
      <c r="A10" s="4" t="s">
        <v>579</v>
      </c>
    </row>
    <row r="11" spans="1:4">
      <c r="A11" s="3" t="s">
        <v>577</v>
      </c>
    </row>
    <row r="12" spans="1:4">
      <c r="A12" s="4" t="s">
        <v>580</v>
      </c>
      <c r="B12" s="5" t="n">
        <v>-1648872</v>
      </c>
      <c r="D12" s="5" t="n">
        <v>-1415491</v>
      </c>
    </row>
    <row r="13" spans="1:4">
      <c r="A13" s="4" t="s">
        <v>581</v>
      </c>
      <c r="B13" s="5" t="n">
        <v>-305107</v>
      </c>
      <c r="D13" s="5" t="n">
        <v>-306000</v>
      </c>
    </row>
    <row r="14" spans="1:4">
      <c r="A14" s="4" t="s">
        <v>108</v>
      </c>
      <c r="B14" s="5" t="n">
        <v>-1953979</v>
      </c>
      <c r="D14" s="5" t="n">
        <v>-1721491</v>
      </c>
    </row>
    <row r="15" spans="1:4">
      <c r="A15" s="4" t="s">
        <v>582</v>
      </c>
    </row>
    <row r="16" spans="1:4">
      <c r="A16" s="3" t="s">
        <v>577</v>
      </c>
    </row>
    <row r="17" spans="1:4">
      <c r="A17" s="4" t="s">
        <v>580</v>
      </c>
      <c r="B17" s="5" t="n">
        <v>0</v>
      </c>
      <c r="D17" s="5" t="n">
        <v>0</v>
      </c>
    </row>
    <row r="18" spans="1:4">
      <c r="A18" s="4" t="s">
        <v>581</v>
      </c>
      <c r="B18" s="5" t="n">
        <v>0</v>
      </c>
      <c r="D18" s="5" t="n">
        <v>0</v>
      </c>
    </row>
    <row r="19" spans="1:4">
      <c r="A19" s="4" t="s">
        <v>108</v>
      </c>
      <c r="B19" s="5" t="n">
        <v>0</v>
      </c>
      <c r="D19" s="5" t="n">
        <v>0</v>
      </c>
    </row>
    <row r="20" spans="1:4">
      <c r="A20" s="4" t="s">
        <v>583</v>
      </c>
    </row>
    <row r="21" spans="1:4">
      <c r="A21" s="3" t="s">
        <v>577</v>
      </c>
    </row>
    <row r="22" spans="1:4">
      <c r="A22" s="4" t="s">
        <v>580</v>
      </c>
      <c r="B22" s="5" t="n">
        <v>-1648872</v>
      </c>
      <c r="D22" s="5" t="n">
        <v>-1415491</v>
      </c>
    </row>
    <row r="23" spans="1:4">
      <c r="A23" s="4" t="s">
        <v>581</v>
      </c>
      <c r="B23" s="5" t="n">
        <v>-305107</v>
      </c>
      <c r="D23" s="5" t="n">
        <v>-306000</v>
      </c>
    </row>
    <row r="24" spans="1:4">
      <c r="A24" s="4" t="s">
        <v>108</v>
      </c>
      <c r="B24" s="5" t="n">
        <v>-1953979</v>
      </c>
      <c r="D24" s="5" t="n">
        <v>-1721491</v>
      </c>
    </row>
    <row r="25" spans="1:4">
      <c r="A25" s="4" t="s">
        <v>584</v>
      </c>
    </row>
    <row r="26" spans="1:4">
      <c r="A26" s="3" t="s">
        <v>577</v>
      </c>
    </row>
    <row r="27" spans="1:4">
      <c r="A27" s="4" t="s">
        <v>580</v>
      </c>
      <c r="B27" s="5" t="n">
        <v>0</v>
      </c>
      <c r="D27" s="5" t="n">
        <v>0</v>
      </c>
    </row>
    <row r="28" spans="1:4">
      <c r="A28" s="4" t="s">
        <v>581</v>
      </c>
      <c r="B28" s="5" t="n">
        <v>0</v>
      </c>
      <c r="D28" s="5" t="n">
        <v>0</v>
      </c>
    </row>
    <row r="29" spans="1:4">
      <c r="A29" s="4" t="s">
        <v>108</v>
      </c>
      <c r="B29" s="7" t="n">
        <v>0</v>
      </c>
      <c r="D2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85</v>
      </c>
      <c r="B1" s="2" t="s">
        <v>64</v>
      </c>
      <c r="D1" s="2" t="s">
        <v>1</v>
      </c>
    </row>
    <row r="2" spans="1:8">
      <c r="B2" s="2" t="s">
        <v>2</v>
      </c>
      <c r="C2" s="2" t="s">
        <v>65</v>
      </c>
      <c r="D2" s="2" t="s">
        <v>2</v>
      </c>
      <c r="E2" s="2" t="s">
        <v>65</v>
      </c>
      <c r="F2" s="2" t="s">
        <v>23</v>
      </c>
      <c r="G2" s="2" t="s">
        <v>586</v>
      </c>
      <c r="H2" s="2" t="s">
        <v>587</v>
      </c>
    </row>
    <row r="3" spans="1:8">
      <c r="A3" s="3" t="s">
        <v>588</v>
      </c>
    </row>
    <row r="4" spans="1:8">
      <c r="A4" s="4" t="s">
        <v>589</v>
      </c>
      <c r="B4" s="7" t="n">
        <v>-3363882</v>
      </c>
      <c r="C4" s="7" t="n">
        <v>15633659</v>
      </c>
      <c r="D4" s="7" t="n">
        <v>-3363882</v>
      </c>
      <c r="E4" s="7" t="n">
        <v>15633659</v>
      </c>
      <c r="F4" s="7" t="n">
        <v>-4110720</v>
      </c>
      <c r="H4" s="7" t="n">
        <v>16600352</v>
      </c>
    </row>
    <row r="5" spans="1:8">
      <c r="A5" s="3" t="s">
        <v>115</v>
      </c>
    </row>
    <row r="6" spans="1:8">
      <c r="A6" s="4" t="s">
        <v>590</v>
      </c>
      <c r="D6" s="5" t="n">
        <v>-934222</v>
      </c>
    </row>
    <row r="7" spans="1:8">
      <c r="A7" s="4" t="s">
        <v>70</v>
      </c>
      <c r="B7" s="5" t="n">
        <v>-318477</v>
      </c>
      <c r="C7" s="5" t="n">
        <v>-365027</v>
      </c>
      <c r="D7" s="5" t="n">
        <v>-154033</v>
      </c>
      <c r="E7" s="5" t="n">
        <v>-1413837</v>
      </c>
    </row>
    <row r="8" spans="1:8">
      <c r="A8" s="4" t="s">
        <v>591</v>
      </c>
      <c r="B8" s="5" t="n">
        <v>-1088255</v>
      </c>
      <c r="D8" s="5" t="n">
        <v>-1088255</v>
      </c>
    </row>
    <row r="9" spans="1:8">
      <c r="A9" s="4" t="s">
        <v>592</v>
      </c>
    </row>
    <row r="10" spans="1:8">
      <c r="A10" s="3" t="s">
        <v>588</v>
      </c>
    </row>
    <row r="11" spans="1:8">
      <c r="A11" s="4" t="s">
        <v>589</v>
      </c>
      <c r="F11" s="7" t="n">
        <v>-934222</v>
      </c>
      <c r="G11" s="7" t="n">
        <v>-2055477</v>
      </c>
      <c r="H11" s="7" t="n">
        <v>-1006667</v>
      </c>
    </row>
    <row r="12" spans="1:8">
      <c r="A12" s="3" t="s">
        <v>115</v>
      </c>
    </row>
    <row r="13" spans="1:8">
      <c r="A13" s="4" t="s">
        <v>590</v>
      </c>
      <c r="B13" s="5" t="n">
        <v>-769778</v>
      </c>
    </row>
    <row r="14" spans="1:8">
      <c r="A14" s="4" t="s">
        <v>593</v>
      </c>
      <c r="B14" s="5" t="n">
        <v>-482541</v>
      </c>
      <c r="C14" s="5" t="n">
        <v>-553071</v>
      </c>
      <c r="D14" s="5" t="n">
        <v>-233383</v>
      </c>
      <c r="E14" s="5" t="n">
        <v>-2142177</v>
      </c>
    </row>
    <row r="15" spans="1:8">
      <c r="A15" s="4" t="s">
        <v>594</v>
      </c>
      <c r="B15" s="5" t="n">
        <v>164064</v>
      </c>
      <c r="C15" s="5" t="n">
        <v>188044</v>
      </c>
      <c r="D15" s="5" t="n">
        <v>79350</v>
      </c>
      <c r="E15" s="5" t="n">
        <v>728340</v>
      </c>
    </row>
    <row r="16" spans="1:8">
      <c r="A16" s="4" t="s">
        <v>70</v>
      </c>
      <c r="B16" s="5" t="n">
        <v>-318477</v>
      </c>
      <c r="C16" s="5" t="n">
        <v>-365027</v>
      </c>
      <c r="D16" s="5" t="n">
        <v>-154033</v>
      </c>
      <c r="E16" s="5" t="n">
        <v>-1413837</v>
      </c>
    </row>
    <row r="17" spans="1:8">
      <c r="A17" s="4" t="s">
        <v>591</v>
      </c>
      <c r="B17" s="7" t="n">
        <v>-1088255</v>
      </c>
      <c r="C17" s="7" t="n">
        <v>-2420504</v>
      </c>
      <c r="D17" s="7" t="n">
        <v>-1088255</v>
      </c>
      <c r="E17" s="7" t="n">
        <v>-2420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66</v>
      </c>
    </row>
    <row r="4" spans="1:3">
      <c r="A4" s="4" t="s">
        <v>106</v>
      </c>
      <c r="B4" s="7" t="n">
        <v>-84714</v>
      </c>
      <c r="C4" s="7" t="n">
        <v>540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18"/>
  </cols>
  <sheetData>
    <row r="1" spans="1:6">
      <c r="A1" s="1" t="s">
        <v>107</v>
      </c>
      <c r="B1" s="2" t="s">
        <v>108</v>
      </c>
      <c r="C1" s="2" t="s">
        <v>109</v>
      </c>
      <c r="D1" s="2" t="s">
        <v>110</v>
      </c>
      <c r="E1" s="2" t="s">
        <v>111</v>
      </c>
      <c r="F1" s="2" t="s">
        <v>112</v>
      </c>
    </row>
    <row r="2" spans="1:6">
      <c r="A2" s="4" t="s">
        <v>113</v>
      </c>
      <c r="C2" s="5" t="n">
        <v>26298725</v>
      </c>
    </row>
    <row r="3" spans="1:6">
      <c r="A3" s="4" t="s">
        <v>114</v>
      </c>
      <c r="B3" s="7" t="n">
        <v>16600352</v>
      </c>
      <c r="C3" s="7" t="n">
        <v>2597</v>
      </c>
      <c r="D3" s="7" t="n">
        <v>36136319</v>
      </c>
      <c r="F3" s="7" t="n">
        <v>-18531897</v>
      </c>
    </row>
    <row r="4" spans="1:6">
      <c r="A4" s="3" t="s">
        <v>115</v>
      </c>
    </row>
    <row r="5" spans="1:6">
      <c r="A5" s="4" t="s">
        <v>116</v>
      </c>
      <c r="C5" s="5" t="n">
        <v>335831</v>
      </c>
    </row>
    <row r="6" spans="1:6">
      <c r="A6" s="4" t="s">
        <v>117</v>
      </c>
      <c r="C6" s="5" t="n">
        <v>-22351</v>
      </c>
    </row>
    <row r="7" spans="1:6">
      <c r="A7" s="4" t="s">
        <v>118</v>
      </c>
      <c r="C7" s="5" t="n">
        <v>-5940</v>
      </c>
    </row>
    <row r="8" spans="1:6">
      <c r="A8" s="4" t="s">
        <v>119</v>
      </c>
      <c r="B8" s="5" t="n">
        <v>-9326</v>
      </c>
      <c r="D8" s="5" t="n">
        <v>-9326</v>
      </c>
    </row>
    <row r="9" spans="1:6">
      <c r="A9" s="4" t="s">
        <v>120</v>
      </c>
      <c r="C9" s="5" t="n">
        <v>13546</v>
      </c>
    </row>
    <row r="10" spans="1:6">
      <c r="A10" s="4" t="s">
        <v>121</v>
      </c>
      <c r="B10" s="5" t="n">
        <v>20782</v>
      </c>
      <c r="C10" s="7" t="n">
        <v>2</v>
      </c>
      <c r="D10" s="5" t="n">
        <v>20780</v>
      </c>
    </row>
    <row r="11" spans="1:6">
      <c r="A11" s="4" t="s">
        <v>122</v>
      </c>
      <c r="B11" s="5" t="n">
        <v>187710</v>
      </c>
      <c r="D11" s="5" t="n">
        <v>187710</v>
      </c>
    </row>
    <row r="12" spans="1:6">
      <c r="A12" s="4" t="s">
        <v>123</v>
      </c>
      <c r="B12" s="5" t="n">
        <v>-1413837</v>
      </c>
    </row>
    <row r="13" spans="1:6">
      <c r="A13" s="4" t="s">
        <v>124</v>
      </c>
      <c r="B13" s="5" t="n">
        <v>1526773</v>
      </c>
      <c r="F13" s="5" t="n">
        <v>1526773</v>
      </c>
    </row>
    <row r="14" spans="1:6">
      <c r="A14" s="4" t="s">
        <v>125</v>
      </c>
      <c r="B14" s="5" t="n">
        <v>-1278795</v>
      </c>
    </row>
    <row r="15" spans="1:6">
      <c r="A15" s="4" t="s">
        <v>126</v>
      </c>
      <c r="B15" s="5" t="n">
        <v>15633659</v>
      </c>
      <c r="C15" s="7" t="n">
        <v>2599</v>
      </c>
      <c r="D15" s="5" t="n">
        <v>36335483</v>
      </c>
      <c r="E15" s="7" t="n">
        <v>-2420504</v>
      </c>
      <c r="F15" s="5" t="n">
        <v>-18283919</v>
      </c>
    </row>
    <row r="16" spans="1:6">
      <c r="A16" s="4" t="s">
        <v>127</v>
      </c>
      <c r="C16" s="5" t="n">
        <v>26619811</v>
      </c>
    </row>
    <row r="17" spans="1:6">
      <c r="A17" s="3" t="s">
        <v>115</v>
      </c>
    </row>
    <row r="18" spans="1:6">
      <c r="A18" s="4" t="s">
        <v>122</v>
      </c>
      <c r="D18" s="5" t="n">
        <v>90284</v>
      </c>
    </row>
    <row r="19" spans="1:6">
      <c r="A19" s="4" t="s">
        <v>123</v>
      </c>
      <c r="B19" s="5" t="n">
        <v>-365027</v>
      </c>
    </row>
    <row r="20" spans="1:6">
      <c r="A20" s="4" t="s">
        <v>124</v>
      </c>
      <c r="B20" s="5" t="n">
        <v>234344</v>
      </c>
    </row>
    <row r="21" spans="1:6">
      <c r="A21" s="4" t="s">
        <v>125</v>
      </c>
      <c r="B21" s="5" t="n">
        <v>-416770</v>
      </c>
    </row>
    <row r="22" spans="1:6">
      <c r="A22" s="4" t="s">
        <v>126</v>
      </c>
      <c r="B22" s="7" t="n">
        <v>15633659</v>
      </c>
      <c r="C22" s="7" t="n">
        <v>2599</v>
      </c>
      <c r="D22" s="5" t="n">
        <v>36335483</v>
      </c>
      <c r="E22" s="5" t="n">
        <v>-2420504</v>
      </c>
      <c r="F22" s="5" t="n">
        <v>-18283919</v>
      </c>
    </row>
    <row r="23" spans="1:6">
      <c r="A23" s="4" t="s">
        <v>127</v>
      </c>
      <c r="C23" s="5" t="n">
        <v>26619811</v>
      </c>
    </row>
    <row r="24" spans="1:6">
      <c r="A24" s="4" t="s">
        <v>128</v>
      </c>
      <c r="B24" s="5" t="n">
        <v>26632222</v>
      </c>
      <c r="C24" s="5" t="n">
        <v>26632222</v>
      </c>
    </row>
    <row r="25" spans="1:6">
      <c r="A25" s="4" t="s">
        <v>129</v>
      </c>
      <c r="B25" s="7" t="n">
        <v>-4110720</v>
      </c>
      <c r="C25" s="7" t="n">
        <v>2610</v>
      </c>
      <c r="D25" s="5" t="n">
        <v>21355270</v>
      </c>
      <c r="E25" s="5" t="n">
        <v>-934222</v>
      </c>
      <c r="F25" s="5" t="n">
        <v>-24534378</v>
      </c>
    </row>
    <row r="26" spans="1:6">
      <c r="A26" s="3" t="s">
        <v>115</v>
      </c>
    </row>
    <row r="27" spans="1:6">
      <c r="A27" s="4" t="s">
        <v>117</v>
      </c>
      <c r="C27" s="5" t="n">
        <v>-11517</v>
      </c>
    </row>
    <row r="28" spans="1:6">
      <c r="A28" s="4" t="s">
        <v>120</v>
      </c>
      <c r="C28" s="5" t="n">
        <v>12594</v>
      </c>
    </row>
    <row r="29" spans="1:6">
      <c r="A29" s="4" t="s">
        <v>121</v>
      </c>
      <c r="B29" s="5" t="n">
        <v>28919</v>
      </c>
      <c r="C29" s="7" t="n">
        <v>2</v>
      </c>
      <c r="D29" s="5" t="n">
        <v>28917</v>
      </c>
    </row>
    <row r="30" spans="1:6">
      <c r="A30" s="4" t="s">
        <v>122</v>
      </c>
      <c r="B30" s="5" t="n">
        <v>181922</v>
      </c>
      <c r="D30" s="5" t="n">
        <v>181922</v>
      </c>
    </row>
    <row r="31" spans="1:6">
      <c r="A31" s="4" t="s">
        <v>123</v>
      </c>
      <c r="B31" s="5" t="n">
        <v>-154033</v>
      </c>
      <c r="E31" s="5" t="n">
        <v>-154033</v>
      </c>
    </row>
    <row r="32" spans="1:6">
      <c r="A32" s="4" t="s">
        <v>130</v>
      </c>
      <c r="B32" s="5" t="n">
        <v>268000</v>
      </c>
      <c r="F32" s="5" t="n">
        <v>268000</v>
      </c>
    </row>
    <row r="33" spans="1:6">
      <c r="A33" s="4" t="s">
        <v>124</v>
      </c>
      <c r="B33" s="5" t="n">
        <v>504237</v>
      </c>
    </row>
    <row r="34" spans="1:6">
      <c r="A34" s="4" t="s">
        <v>125</v>
      </c>
      <c r="B34" s="5" t="n">
        <v>-82207</v>
      </c>
    </row>
    <row r="35" spans="1:6">
      <c r="A35" s="4" t="s">
        <v>131</v>
      </c>
      <c r="B35" s="7" t="n">
        <v>-3363882</v>
      </c>
      <c r="C35" s="7" t="n">
        <v>2612</v>
      </c>
      <c r="D35" s="7" t="n">
        <v>21566109</v>
      </c>
      <c r="E35" s="7" t="n">
        <v>-1088255</v>
      </c>
      <c r="F35" s="7" t="n">
        <v>-23844348</v>
      </c>
    </row>
    <row r="36" spans="1:6">
      <c r="A36" s="4" t="s">
        <v>132</v>
      </c>
      <c r="B36" s="5" t="n">
        <v>26636346</v>
      </c>
      <c r="C36" s="5" t="n">
        <v>26633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5</v>
      </c>
    </row>
    <row r="3" spans="1:3">
      <c r="A3" s="3" t="s">
        <v>134</v>
      </c>
    </row>
    <row r="4" spans="1:3">
      <c r="A4" s="4" t="s">
        <v>67</v>
      </c>
      <c r="B4" s="7" t="n">
        <v>422030</v>
      </c>
      <c r="C4" s="7" t="n">
        <v>247978</v>
      </c>
    </row>
    <row r="5" spans="1:3">
      <c r="A5" s="4" t="s">
        <v>125</v>
      </c>
      <c r="B5" s="5" t="n">
        <v>-82207</v>
      </c>
      <c r="C5" s="5" t="n">
        <v>-1278795</v>
      </c>
    </row>
    <row r="6" spans="1:3">
      <c r="A6" s="4" t="s">
        <v>124</v>
      </c>
      <c r="B6" s="5" t="n">
        <v>504237</v>
      </c>
      <c r="C6" s="5" t="n">
        <v>1526773</v>
      </c>
    </row>
    <row r="7" spans="1:3">
      <c r="A7" s="3" t="s">
        <v>135</v>
      </c>
    </row>
    <row r="8" spans="1:3">
      <c r="A8" s="4" t="s">
        <v>82</v>
      </c>
      <c r="B8" s="5" t="n">
        <v>6904795</v>
      </c>
      <c r="C8" s="5" t="n">
        <v>7586179</v>
      </c>
    </row>
    <row r="9" spans="1:3">
      <c r="A9" s="4" t="s">
        <v>136</v>
      </c>
      <c r="B9" s="5" t="n">
        <v>104970</v>
      </c>
      <c r="C9" s="5" t="n">
        <v>117238</v>
      </c>
    </row>
    <row r="10" spans="1:3">
      <c r="A10" s="4" t="s">
        <v>137</v>
      </c>
      <c r="B10" s="5" t="n">
        <v>-67696</v>
      </c>
      <c r="C10" s="5" t="n">
        <v>-78604</v>
      </c>
    </row>
    <row r="11" spans="1:3">
      <c r="A11" s="4" t="s">
        <v>83</v>
      </c>
      <c r="B11" s="5" t="n">
        <v>-286074</v>
      </c>
      <c r="C11" s="5" t="n">
        <v>-184151</v>
      </c>
    </row>
    <row r="12" spans="1:3">
      <c r="A12" s="4" t="s">
        <v>122</v>
      </c>
      <c r="B12" s="5" t="n">
        <v>181922</v>
      </c>
      <c r="C12" s="5" t="n">
        <v>187710</v>
      </c>
    </row>
    <row r="13" spans="1:3">
      <c r="A13" s="4" t="s">
        <v>30</v>
      </c>
      <c r="B13" s="5" t="n">
        <v>-632681</v>
      </c>
      <c r="C13" s="5" t="n">
        <v>298537</v>
      </c>
    </row>
    <row r="14" spans="1:3">
      <c r="A14" s="3" t="s">
        <v>138</v>
      </c>
    </row>
    <row r="15" spans="1:3">
      <c r="A15" s="4" t="s">
        <v>26</v>
      </c>
      <c r="B15" s="5" t="n">
        <v>143276</v>
      </c>
      <c r="C15" s="5" t="n">
        <v>3843</v>
      </c>
    </row>
    <row r="16" spans="1:3">
      <c r="A16" s="4" t="s">
        <v>27</v>
      </c>
      <c r="B16" s="5" t="n">
        <v>33233</v>
      </c>
      <c r="C16" s="5" t="n">
        <v>61136</v>
      </c>
    </row>
    <row r="17" spans="1:3">
      <c r="A17" s="4" t="s">
        <v>28</v>
      </c>
      <c r="B17" s="5" t="n">
        <v>-58922</v>
      </c>
      <c r="C17" s="5" t="n">
        <v>-220604</v>
      </c>
    </row>
    <row r="18" spans="1:3">
      <c r="A18" s="4" t="s">
        <v>139</v>
      </c>
      <c r="B18" s="5" t="n">
        <v>-8653</v>
      </c>
      <c r="C18" s="5" t="n">
        <v>47253</v>
      </c>
    </row>
    <row r="19" spans="1:3">
      <c r="A19" s="4" t="s">
        <v>34</v>
      </c>
      <c r="B19" s="5" t="n">
        <v>40822</v>
      </c>
      <c r="C19" s="5" t="n">
        <v>7939</v>
      </c>
    </row>
    <row r="20" spans="1:3">
      <c r="A20" s="4" t="s">
        <v>37</v>
      </c>
      <c r="B20" s="5" t="n">
        <v>-75913</v>
      </c>
      <c r="C20" s="5" t="n">
        <v>-2032153</v>
      </c>
    </row>
    <row r="21" spans="1:3">
      <c r="A21" s="4" t="s">
        <v>140</v>
      </c>
      <c r="B21" s="5" t="n">
        <v>-941964</v>
      </c>
      <c r="C21" s="5" t="n">
        <v>-111344</v>
      </c>
    </row>
    <row r="22" spans="1:3">
      <c r="A22" s="4" t="s">
        <v>141</v>
      </c>
      <c r="B22" s="5" t="n">
        <v>-4448</v>
      </c>
      <c r="C22" s="5" t="n">
        <v>64941</v>
      </c>
    </row>
    <row r="23" spans="1:3">
      <c r="A23" s="4" t="s">
        <v>142</v>
      </c>
      <c r="B23" s="5" t="n">
        <v>6526896</v>
      </c>
      <c r="C23" s="5" t="n">
        <v>8084203</v>
      </c>
    </row>
    <row r="24" spans="1:3">
      <c r="A24" s="4" t="s">
        <v>143</v>
      </c>
      <c r="B24" s="5" t="n">
        <v>-82207</v>
      </c>
      <c r="C24" s="5" t="n">
        <v>-2660649</v>
      </c>
    </row>
    <row r="25" spans="1:3">
      <c r="A25" s="4" t="s">
        <v>144</v>
      </c>
      <c r="B25" s="5" t="n">
        <v>6444689</v>
      </c>
      <c r="C25" s="5" t="n">
        <v>5423554</v>
      </c>
    </row>
    <row r="26" spans="1:3">
      <c r="A26" s="3" t="s">
        <v>145</v>
      </c>
    </row>
    <row r="27" spans="1:3">
      <c r="A27" s="4" t="s">
        <v>146</v>
      </c>
      <c r="B27" s="5" t="n">
        <v>-3571296</v>
      </c>
      <c r="C27" s="5" t="n">
        <v>-9422814</v>
      </c>
    </row>
    <row r="28" spans="1:3">
      <c r="A28" s="4" t="s">
        <v>147</v>
      </c>
      <c r="B28" s="5" t="n">
        <v>-3571296</v>
      </c>
      <c r="C28" s="5" t="n">
        <v>-9422814</v>
      </c>
    </row>
    <row r="29" spans="1:3">
      <c r="A29" s="4" t="s">
        <v>148</v>
      </c>
      <c r="B29" s="5" t="n">
        <v>0</v>
      </c>
      <c r="C29" s="5" t="n">
        <v>-258319</v>
      </c>
    </row>
    <row r="30" spans="1:3">
      <c r="A30" s="4" t="s">
        <v>149</v>
      </c>
      <c r="B30" s="5" t="n">
        <v>-3571296</v>
      </c>
      <c r="C30" s="5" t="n">
        <v>-9681133</v>
      </c>
    </row>
    <row r="31" spans="1:3">
      <c r="A31" s="3" t="s">
        <v>150</v>
      </c>
    </row>
    <row r="32" spans="1:3">
      <c r="A32" s="4" t="s">
        <v>151</v>
      </c>
      <c r="B32" s="5" t="n">
        <v>3215641</v>
      </c>
      <c r="C32" s="5" t="n">
        <v>7109154</v>
      </c>
    </row>
    <row r="33" spans="1:3">
      <c r="A33" s="4" t="s">
        <v>152</v>
      </c>
      <c r="B33" s="5" t="n">
        <v>-6358310</v>
      </c>
      <c r="C33" s="5" t="n">
        <v>-11134717</v>
      </c>
    </row>
    <row r="34" spans="1:3">
      <c r="A34" s="4" t="s">
        <v>153</v>
      </c>
      <c r="B34" s="5" t="n">
        <v>28919</v>
      </c>
      <c r="C34" s="5" t="n">
        <v>20782</v>
      </c>
    </row>
    <row r="35" spans="1:3">
      <c r="A35" s="4" t="s">
        <v>154</v>
      </c>
      <c r="B35" s="5" t="n">
        <v>0</v>
      </c>
      <c r="C35" s="5" t="n">
        <v>-9326</v>
      </c>
    </row>
    <row r="36" spans="1:3">
      <c r="A36" s="4" t="s">
        <v>155</v>
      </c>
      <c r="B36" s="5" t="n">
        <v>-3113750</v>
      </c>
      <c r="C36" s="5" t="n">
        <v>-4014107</v>
      </c>
    </row>
    <row r="37" spans="1:3">
      <c r="A37" s="4" t="s">
        <v>156</v>
      </c>
      <c r="B37" s="5" t="n">
        <v>-240357</v>
      </c>
      <c r="C37" s="5" t="n">
        <v>-8271686</v>
      </c>
    </row>
    <row r="38" spans="1:3">
      <c r="A38" s="4" t="s">
        <v>157</v>
      </c>
      <c r="B38" s="5" t="n">
        <v>4021126</v>
      </c>
      <c r="C38" s="5" t="n">
        <v>13499890</v>
      </c>
    </row>
    <row r="39" spans="1:3">
      <c r="A39" s="4" t="s">
        <v>158</v>
      </c>
      <c r="B39" s="7" t="n">
        <v>3780769</v>
      </c>
      <c r="C39" s="7" t="n">
        <v>5228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04:15Z</dcterms:created>
  <dcterms:modified xmlns:dcterms="http://purl.org/dc/terms/" xmlns:xsi="http://www.w3.org/2001/XMLSchema-instance" xsi:type="dcterms:W3CDTF">2017-08-04T11:04:15Z</dcterms:modified>
</cp:coreProperties>
</file>